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Description of Business" sheetId="7" r:id="rId7"/>
    <s:sheet name="Summary of Significant Accounti" sheetId="8" r:id="rId8"/>
    <s:sheet name="Business Acquisitions" sheetId="9" r:id="rId9"/>
    <s:sheet name="Goodwill and Indefinite-Lived A" sheetId="10" r:id="rId10"/>
    <s:sheet name="Composition of Certain Financia" sheetId="11" r:id="rId11"/>
    <s:sheet name="Due from Factor" sheetId="12" r:id="rId12"/>
    <s:sheet name="Warranty Accrual" sheetId="13" r:id="rId13"/>
    <s:sheet name="Income Taxes" sheetId="14" r:id="rId14"/>
    <s:sheet name="Investment in Ramsey Property a" sheetId="15" r:id="rId15"/>
    <s:sheet name="Notes Payable and Financing Tra" sheetId="16" r:id="rId16"/>
    <s:sheet name="Commitments and Contingencies" sheetId="17" r:id="rId17"/>
    <s:sheet name="Share-Based Compensation" sheetId="18" r:id="rId18"/>
    <s:sheet name="Major Customers &amp; Suppliers" sheetId="19" r:id="rId19"/>
    <s:sheet name="Net Income (Loss) Per Share" sheetId="20" r:id="rId20"/>
    <s:sheet name="Common Stock" sheetId="21" r:id="rId21"/>
    <s:sheet name="Segment Information" sheetId="22" r:id="rId22"/>
    <s:sheet name="Subsequent Events" sheetId="23" r:id="rId23"/>
    <s:sheet name="Summary of Significant Accoun24" sheetId="24" r:id="rId24"/>
    <s:sheet name="Business Acquisitions (Tables)" sheetId="25" r:id="rId25"/>
    <s:sheet name="Goodwill and Indefinite-Lived26" sheetId="26" r:id="rId26"/>
    <s:sheet name="Composition of Certain Financ27" sheetId="27" r:id="rId27"/>
    <s:sheet name="Warranty Accrual (Tables)" sheetId="28" r:id="rId28"/>
    <s:sheet name="Income Taxes (Tables)" sheetId="29" r:id="rId29"/>
    <s:sheet name="Commitments and Contingencies (" sheetId="30" r:id="rId30"/>
    <s:sheet name="Share-Based Compensation (Table" sheetId="31" r:id="rId31"/>
    <s:sheet name="Major Customers &amp; Suppliers (Ta" sheetId="32" r:id="rId32"/>
    <s:sheet name="Net Income (Loss) Per Share (Ta" sheetId="33" r:id="rId33"/>
    <s:sheet name="Segment Information (Tables)" sheetId="34" r:id="rId34"/>
    <s:sheet name="Summary of Significant Accoun35" sheetId="35" r:id="rId35"/>
    <s:sheet name="Business Acquisitions (Details)" sheetId="36" r:id="rId36"/>
    <s:sheet name="Business Acquisitions (Details " sheetId="37" r:id="rId37"/>
    <s:sheet name="Business Acquisitions (Detail38" sheetId="38" r:id="rId38"/>
    <s:sheet name="Goodwill and Indefinite-Lived39" sheetId="39" r:id="rId39"/>
    <s:sheet name="Composition of Certain Financ40" sheetId="40" r:id="rId40"/>
    <s:sheet name="Composition of Certain Financ41" sheetId="41" r:id="rId41"/>
    <s:sheet name="Composition of Certain Financ42" sheetId="42" r:id="rId42"/>
    <s:sheet name="Composition of Certain Financ43" sheetId="43" r:id="rId43"/>
    <s:sheet name="Composition of Certain Financ44" sheetId="44" r:id="rId44"/>
    <s:sheet name="Composition of Certain Financ45" sheetId="45" r:id="rId45"/>
    <s:sheet name="Due from Factor (Details Narrat" sheetId="46" r:id="rId46"/>
    <s:sheet name="Warranty Accrual (Details)" sheetId="47" r:id="rId47"/>
    <s:sheet name="Warranty Accrual (Details Narra" sheetId="48" r:id="rId48"/>
    <s:sheet name="Income Taxes (Details)" sheetId="49" r:id="rId49"/>
    <s:sheet name="Income Taxes (Details 1)" sheetId="50" r:id="rId50"/>
    <s:sheet name="Income Taxes (Details 2)" sheetId="51" r:id="rId51"/>
    <s:sheet name="Income Taxes (Details 3)" sheetId="52" r:id="rId52"/>
    <s:sheet name="Income Taxes (Details Narrative" sheetId="53" r:id="rId53"/>
    <s:sheet name="Investment in Ramsey Property54" sheetId="54" r:id="rId54"/>
    <s:sheet name="Notes Payable and Financing T55" sheetId="55" r:id="rId55"/>
    <s:sheet name="Commitments and Contingencies56" sheetId="56" r:id="rId56"/>
    <s:sheet name="Commitments and Contingencies57" sheetId="57" r:id="rId57"/>
    <s:sheet name="Share-Based Compensation (Detai" sheetId="58" r:id="rId58"/>
    <s:sheet name="Share-Based Compensation (Det59" sheetId="59" r:id="rId59"/>
    <s:sheet name="Share-Based Compensation (Det60" sheetId="60" r:id="rId60"/>
    <s:sheet name="Share-Based Compensation (Det61" sheetId="61" r:id="rId61"/>
    <s:sheet name="Major Customers &amp; Suppliers (De" sheetId="62" r:id="rId62"/>
    <s:sheet name="Major Customers &amp; Suppliers (63" sheetId="63" r:id="rId63"/>
    <s:sheet name="Net Income (Loss) Per Share (De" sheetId="64" r:id="rId64"/>
    <s:sheet name="Net Income (Loss) Per Share (65" sheetId="65" r:id="rId65"/>
    <s:sheet name="Common Stock (Details Narrative" sheetId="66" r:id="rId66"/>
    <s:sheet name="Segment Information (Details Na" sheetId="67" r:id="rId67"/>
    <s:sheet name="Segment Information (Details)" sheetId="68" r:id="rId68"/>
    <s:sheet name="Segment Information (Details 1)" sheetId="69" r:id="rId69"/>
    <s:sheet name="Subsequent Events (Details Narr" sheetId="70" r:id="rId70"/>
  </s:sheets>
  <s:definedNames/>
  <s:calcPr calcId="124519" calcMode="auto" fullCalcOnLoad="1"/>
</s:workbook>
</file>

<file path=xl/sharedStrings.xml><?xml version="1.0" encoding="utf-8"?>
<sst xmlns="http://schemas.openxmlformats.org/spreadsheetml/2006/main" uniqueCount="690">
  <si>
    <t>Document and Entity Information - USD ($) $ in Thousands</t>
  </si>
  <si>
    <t>12 Months Ended</t>
  </si>
  <si>
    <t>Jun. 30, 2016</t>
  </si>
  <si>
    <t>Sep. 02, 2016</t>
  </si>
  <si>
    <t>Dec. 31, 2015</t>
  </si>
  <si>
    <t>Document And Entity Information</t>
  </si>
  <si>
    <t>Entity Registrant Name</t>
  </si>
  <si>
    <t>PRO DEX INC</t>
  </si>
  <si>
    <t>Entity Central Index Key</t>
  </si>
  <si>
    <t>Document Type</t>
  </si>
  <si>
    <t>10-K</t>
  </si>
  <si>
    <t>Trading Symbol</t>
  </si>
  <si>
    <t>PDEX</t>
  </si>
  <si>
    <t>Document Period End Date</t>
  </si>
  <si>
    <t>Jun. 30,
		2016</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Jun. 30, 2015</t>
  </si>
  <si>
    <t>Current assets:</t>
  </si>
  <si>
    <t>Cash and cash equivalents</t>
  </si>
  <si>
    <t>Accounts receivable, net of allowance for doubtful accounts of $20 and $36 at June 30, 2016 and 2015, respectively</t>
  </si>
  <si>
    <t>Due from factor</t>
  </si>
  <si>
    <t xml:space="preserve"> </t>
  </si>
  <si>
    <t>Deferred costs</t>
  </si>
  <si>
    <t>Other current receivables</t>
  </si>
  <si>
    <t>Inventory</t>
  </si>
  <si>
    <t>Prepaid expenses</t>
  </si>
  <si>
    <t>Deferred income taxes</t>
  </si>
  <si>
    <t>Total current assets</t>
  </si>
  <si>
    <t>Plant, equipment and leasehold improvements, net</t>
  </si>
  <si>
    <t>Investment in Ramsey property and related notes receivable</t>
  </si>
  <si>
    <t>Goodwill</t>
  </si>
  <si>
    <t>Intangibles</t>
  </si>
  <si>
    <t>Other assets</t>
  </si>
  <si>
    <t>Total assets</t>
  </si>
  <si>
    <t>Current liabilities:</t>
  </si>
  <si>
    <t>Accounts payable</t>
  </si>
  <si>
    <t>Accrued liabilities</t>
  </si>
  <si>
    <t>Deferred revenue</t>
  </si>
  <si>
    <t>Income taxes payable</t>
  </si>
  <si>
    <t>Note payable</t>
  </si>
  <si>
    <t>Capital lease obligations</t>
  </si>
  <si>
    <t>Total current liabilities</t>
  </si>
  <si>
    <t>Non-current liabilities:</t>
  </si>
  <si>
    <t>Deferred rent</t>
  </si>
  <si>
    <t>Note payable, net of current portion</t>
  </si>
  <si>
    <t>Total non-current liabilities</t>
  </si>
  <si>
    <t>Total liabilities</t>
  </si>
  <si>
    <t>Commitments and Contingencies</t>
  </si>
  <si>
    <t>Shareholders' equity:</t>
  </si>
  <si>
    <t>Common stock, no par value, 50,000,000 shares authorized; 4,052,987 and 4,139,579 shares issued and outstanding at June 30, 2016 and 2015, respectively</t>
  </si>
  <si>
    <t>Accumulated other comprehensive income</t>
  </si>
  <si>
    <t>Accumulated deficit</t>
  </si>
  <si>
    <t>Total shareholders' equity</t>
  </si>
  <si>
    <t>Total liabilities and shareholders' equity</t>
  </si>
  <si>
    <t>CONSOLIDATED BALANCE SHEETS (Parenthetical) - USD ($) $ in Thousands</t>
  </si>
  <si>
    <t>Statement of Financial Position [Abstract]</t>
  </si>
  <si>
    <t>Accounts receivable, allowance for doubtful accounts</t>
  </si>
  <si>
    <t>Common shares, par value (in dollars per share)</t>
  </si>
  <si>
    <t>Common shares, authorized</t>
  </si>
  <si>
    <t>Common shares, issued</t>
  </si>
  <si>
    <t>Common shares, outstanding</t>
  </si>
  <si>
    <t>CONSOLIDATED STATEMENTS OF OPERATIONS - USD ($) $ in Thousands</t>
  </si>
  <si>
    <t>Income Statement [Abstract]</t>
  </si>
  <si>
    <t>Net sales</t>
  </si>
  <si>
    <t>Cost of sales</t>
  </si>
  <si>
    <t>Gross profit</t>
  </si>
  <si>
    <t>Operating expenses:</t>
  </si>
  <si>
    <t>Selling expenses</t>
  </si>
  <si>
    <t>General and administrative expenses</t>
  </si>
  <si>
    <t>Impairment of goodwill and intangible assets</t>
  </si>
  <si>
    <t>Research and development costs</t>
  </si>
  <si>
    <t>Total operating expenses</t>
  </si>
  <si>
    <t>Operating income (loss)</t>
  </si>
  <si>
    <t>Other income (expense):</t>
  </si>
  <si>
    <t>Interest income</t>
  </si>
  <si>
    <t>Realized gain on sale of investments</t>
  </si>
  <si>
    <t>Gain from sale of Investment in Ramsey Property</t>
  </si>
  <si>
    <t>Gain from disposal of equipment</t>
  </si>
  <si>
    <t>Interest expense</t>
  </si>
  <si>
    <t>Total other income</t>
  </si>
  <si>
    <t>Income (loss) from continuing operations before income taxes</t>
  </si>
  <si>
    <t>Income tax expense (benefit)</t>
  </si>
  <si>
    <t>Net income (loss) from continuing operations</t>
  </si>
  <si>
    <t>Income from discontinued operations, net of income taxes</t>
  </si>
  <si>
    <t>Net income (loss)</t>
  </si>
  <si>
    <t>Basic and diluted income (loss) per share:</t>
  </si>
  <si>
    <t>Net income (loss) from continuing operations (in dollars per share)</t>
  </si>
  <si>
    <t>Income from discontinued operations (in dollars per share)</t>
  </si>
  <si>
    <t>Net income (loss) (in dollars per share)</t>
  </si>
  <si>
    <t>Weighted average common shares outstanding:</t>
  </si>
  <si>
    <t>Basic (in shares)</t>
  </si>
  <si>
    <t>Diluted (in shares)</t>
  </si>
  <si>
    <t>CONSOLIDATED STATEMENTS OF SHAREHOLDERS' EQUITY - USD ($) $ in Thousands</t>
  </si>
  <si>
    <t>Common Shares [Member]</t>
  </si>
  <si>
    <t>Accumulated Other Comprehensive Income [Member]</t>
  </si>
  <si>
    <t>Accumulated Deficit [Member]</t>
  </si>
  <si>
    <t>Total</t>
  </si>
  <si>
    <t>Balance at beginning at Jun. 30, 2014</t>
  </si>
  <si>
    <t>Balance at beginning (in shares) at Jun. 30, 2014</t>
  </si>
  <si>
    <t>Increase (Decrease) in Stockholders' Equity [Roll Forward]</t>
  </si>
  <si>
    <t>Rights offering costs</t>
  </si>
  <si>
    <t>Repurchase of options</t>
  </si>
  <si>
    <t>Net change in unrealized gain from marketable equity investments</t>
  </si>
  <si>
    <t>Restricted stock forfeitures</t>
  </si>
  <si>
    <t>Restricted stock forfeitures (in shares)</t>
  </si>
  <si>
    <t>Exercise of stock options (in shares)</t>
  </si>
  <si>
    <t>Share-based compensation</t>
  </si>
  <si>
    <t>Share repurchases</t>
  </si>
  <si>
    <t>Share repurchases (in shares)</t>
  </si>
  <si>
    <t>Balance at end at Jun. 30, 2015</t>
  </si>
  <si>
    <t>Balance at end (in shares) at Jun. 30, 2015</t>
  </si>
  <si>
    <t>Exercise of stock options</t>
  </si>
  <si>
    <t>ESPP shares issued</t>
  </si>
  <si>
    <t>ESPP shares issued (in shares)</t>
  </si>
  <si>
    <t>Balance at end at Jun. 30, 2016</t>
  </si>
  <si>
    <t>Balance at end (in shares) at Jun. 30, 2016</t>
  </si>
  <si>
    <t>CONSOLIDATED STATEMENTS OF CASH FLOWS - USD ($) $ in Thousands</t>
  </si>
  <si>
    <t>CASH FLOWS FROM OPERATING ACTIVITIES:</t>
  </si>
  <si>
    <t>Adjustments to reconcile net income (loss) to net cash provided by (used in) operating activities:</t>
  </si>
  <si>
    <t>Depreciation and amortization</t>
  </si>
  <si>
    <t>Gain on sale of investment in Ramsey</t>
  </si>
  <si>
    <t>Gain on sale or disposal of equipment</t>
  </si>
  <si>
    <t>Allowance for doubtful accounts</t>
  </si>
  <si>
    <t>Changes in operating assets and liabilities:</t>
  </si>
  <si>
    <t>Accounts receivable, due from factor and other current receivables</t>
  </si>
  <si>
    <t>Prepaid expenses and other assets</t>
  </si>
  <si>
    <t>Accounts payable, accrued expenses and deferred rent</t>
  </si>
  <si>
    <t>Income taxes receivable and payable</t>
  </si>
  <si>
    <t>Net cash provided by (used in) operating activities</t>
  </si>
  <si>
    <t>CASH FLOWS FROM INVESTING ACTIVITIES:</t>
  </si>
  <si>
    <t>Purchases of equipment and leasehold improvements</t>
  </si>
  <si>
    <t>Business acquisitions</t>
  </si>
  <si>
    <t>Purchase of notes receivable (See Note 8)</t>
  </si>
  <si>
    <t>Proceeds from sale of investment in Ramsey</t>
  </si>
  <si>
    <t>Proceeds from sale of equipment</t>
  </si>
  <si>
    <t>Proceeds from sale of investments</t>
  </si>
  <si>
    <t>Increase in intangibles</t>
  </si>
  <si>
    <t>Purchase of investments</t>
  </si>
  <si>
    <t>Net cash provided by (used in) investing activities</t>
  </si>
  <si>
    <t>CASH FLOWS FROM FINANCING ACTIVITIES:</t>
  </si>
  <si>
    <t>Principal payments on capital lease and note payable</t>
  </si>
  <si>
    <t>Proceeds from note payable</t>
  </si>
  <si>
    <t>Borrowings from Summit loan</t>
  </si>
  <si>
    <t>Repayments on Summit loan</t>
  </si>
  <si>
    <t>Repurchases of common stock</t>
  </si>
  <si>
    <t>Net proceeds paid related to common stock rights offering</t>
  </si>
  <si>
    <t>Proceeds (payments) from exercise (repurchase) of stock options and ESPP contributions</t>
  </si>
  <si>
    <t>Net cash used in financing activities</t>
  </si>
  <si>
    <t>Net increase (decrease) in cash and cash equivalents</t>
  </si>
  <si>
    <t>Cash and cash equivalents, beginning of year</t>
  </si>
  <si>
    <t>Cash and cash equivalents, end of year</t>
  </si>
  <si>
    <t>Noncash investing and financing activities:</t>
  </si>
  <si>
    <t>Promissory note issued in conjunction with a business acquisition</t>
  </si>
  <si>
    <t>Exchange of notes receivable for real property</t>
  </si>
  <si>
    <t>Supplemental disclosures of cash flow information:</t>
  </si>
  <si>
    <t>Cash paid for income taxes</t>
  </si>
  <si>
    <t>Cash paid for interest</t>
  </si>
  <si>
    <t>Description of Business</t>
  </si>
  <si>
    <t>Organization, Consolidation and Presentation of Financial Statements [Abstract]</t>
  </si>
  <si>
    <t>1. Description of
Business Pro-Dex,
Inc. (Pro-Dex, the Company, we, us or our) specializes in
the design and manufacture of powered surgical and dental instruments and multi-axis motion control systems, and serves such markets
as medical, research and industrial. Pro-Dexs products are found in hospitals, dental offices, medical engineering labs,
scientific research facilities and high tech manufacturing operations around the world. During
fiscal 2015 we acquired Fineline Molds and Huber Precision, businesses that manufacture plastic injection molds and machined parts,
respectively, for a wide variety of industries. We also provide engineering consulting and placement services, as well as quality
and regulatory consulting services through our Engineering Services Division.</t>
  </si>
  <si>
    <t>Summary of Significant Accounting Policies</t>
  </si>
  <si>
    <t>Accounting Policies [Abstract]</t>
  </si>
  <si>
    <t>2. Summary of Significant
Accounting Policies The
summary of significant accounting policies presented below is designed to assist the reader in understanding our consolidated
financial statements. Such financial statements and related notes are the representations of management, who is responsible for
their integrity and objectivity. In the opinion of management, these accounting policies conform to accounting principles generally
accepted in the United States of America (GAAP) in all material respects, and have been consistently applied in preparing
the accompanying consolidated financial statements. Principles
of Consolidation The
consolidated financial statements include the accounts of the Company and its wholly owned subsidiaries, Pro-Dex Sunfish Lake,
LLC and Pro-Dex Riverside, LLC, both Delaware limited liability companies formed by the Company in fiscal 2015. All significant
inter-company accounts and transactions have been eliminated. Revenue
Recognition Revenue
on product sales is recognized upon shipment to the customer when risk of loss and title transfer to the customer and all other
conditions required by GAAP, as promulgated by the Financial Accounting Standards Board (FASB) in Accounting Standards
Codification (ASC) Section 605 (formerly Staff Accounting Bulletin No. 104, Revenue Recognition Revenue
from billable product development service portions of development and supply contracts is generally recognized either upon milestone
completion or completion of the product development services, in conformity with ASC Section 605. We recognize revenue that is
contingent upon the achievement of a substantive milestone in its entirety in the period in which the milestone is achieved. A
milestone is considered substantive when the consideration payable to us for such milestone (i) is consistent with our performance
necessary to achieve the milestone, (ii) relates solely to our past performance and (iii)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Accordingly, in certain cases, based upon the evaluation of the
criteria above, we record revenue upon milestone completion and in other cases revenue from product development milestone billings
to our customers is deferred until completion of all development phases or milestones. Returns
of our product for credit are minimal; accordingly, we do not establish a reserve for product returns at the time of sale. Estimated
Losses on Product Development Services Cost
and revenue estimates related to the product development service portions of development and supply contracts are reviewed and
updated quarterly. When it is probable that total costs from the development portion of such contracts will exceed product development
service revenue, the expected loss is recognized immediately in cost of sales. Contract costs include all direct material, labor
and those indirect costs related to contract performance. Due
to the complexity of many of the contracts we have undertaken, the cost estimation process requires significant judgment. It is
based upon the knowledge and experience of our project managers, engineers, and finance professionals. Factors that are considered
in estimating the cost of work to be completed and ultimate profitability of the fixed price product development portion of development
and supply contracts include, among others, the nature and complexity of the work to be performed, availability and productivity
of labor, the effect of change orders, the availability of materials, performance of subcontractors, and expected costs for specific
regulatory approvals. Warranties Certain
of our products are sold with a warranty that provides for repairs or replacement of any defective parts for a period, generally
one to two years, after the sale. At the time of the sale, we accrue an estimate of the cost of providing the warranty based on
prior experience with such factors as return rates and repair costs, which factors are reviewed quarterly. The
warranty accrual is based on historical costs of warranty repairs and expected future identifiable warranty expenses, and is included
in accrued expenses in the accompanying consolidated balance sheets. Warranty expenses are included in cost of sales in the accompanying
consolidated statements of operations. Changes in estimates to previously established warranty accruals result from current period
updates to assumptions regarding repair costs and warranty return rates, and are included in current period warranty expense. Cash
and Cash Equivalents We
consider all highly liquid investments with an original maturity of ninety days or less to be cash equivalents. At June 30, 2016
cash equivalents consisted of investments in money market funds. At June 30, 2015 there were no cash equivalents included in the
cash and cash equivalents balance. Accounts
Receivable and Deferred Costs Trade
receivables are stated at their original invoice amounts, less an allowance for doubtful portions of such accounts. Management
determines the allowance for doubtful accounts based on facts and circumstances related to specific accounts and on historical
experience related to the age of accounts. Trade receivables are written off when deemed uncollectible. Recoveries of trade receivables
previously reserved are offset against the allowance when received. Deferred
costs reflect costs incurred related to non-recurring engineering services under the terms of the related development and supply
contracts. These costs get recorded to cost of sales in the period that the revenue is recognized pursuant to the terms of the
underlying contract with our customer. Inventories Inventories
are stated at the lower of cost (first-in, first-out method) or market value. Reductions to estimated market value are recorded,
and charged to cost of sales, when indicated based on a formula that compares on-hand quantities to both historical usage and
estimated demand over the ensuing 12 months from the measurement date. Long-lived
Assets We
review the recoverability of long-lived assets, consisting of plant, equipment and leasehold improvements, when events or changes
in circumstances occur that indicate carrying values may not be recoverable. Plant,
equipment and leasehold improvements are recorded at historical cost and depreciation is provided using the straight-line method
over the following periods:
Equipment Three to ten years
Leasehold improvements Shorter of the lease term or the assets
estimated useful life Goodwill
&amp; Intangibles We
recorded $353,000 of goodwill and $54,000 of trade name in conjunction with the asset purchase of Fineline Molds during the fiscal
year ended June 30, 2015. Accordingly, subsequent to the measurement period described below under Business Combinations,
we will assess potential impairment of goodwill and trade name annually, or more frequently if there are events or changes in
circumstances that may indicate potential impairment. Intangibles consist of legal fees incurred in connection with patent applications,
capitalized software development costs, covenant not to compete, trade name, and customer lists including backlog. Certain of
the patent costs are being amortized over a period of seven years, the estimated life of the product that is currently utilizing
the patented technology. The remaining patent costs will be amortized over the estimated life of the product(s) that will be utilizing
the technology, or expensed immediately in the event the patent office denies the issuance of the patent. The capitalized software
development costs have been fully amortized as of June 30, 2016. The covenant not to compete and customer list including backlog
relate to assets acquired in conjunction with the purchase of Huber Precision and Fineline Molds and will be amortized over their
estimated useful lives.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Income
Taxes We
recognize deferred tax assets and liabilities for temporary differences between the financial reporting basis and the tax basis
of our assets and liabilities along with net operating losses and tax credit carryovers. Deferred tax assets at both June 30,
2016 and 2015 consisted primarily of basis differences related to research and development tax credit utilization, intangible
assets, accrued expenses and inventories. Significant
management judgment is required in determining the provision for income taxes and the recoverability of deferred tax assets. Such
determination is based on historical taxable income, with consideration given to estimates of future taxable income and the periods
over which deferred tax assets will be recoverable. We record a valuation allowance against deferred tax assets to reduce the
net carrying value to an amount that we believe is more likely than not to be realized. When we establish or reduce the valuation
allowance against deferred tax assets, the provision for income taxes will increase or decrease, respectively, in the period such
determination is made. Shipping
and Handling Payments
from customers for shipping and handling are included in net sales . Concentration
of Credit Risk Financial
instruments that potentially subject us to credit risk consist principally of cash and trade receivables. We place our cash with
major financial institutions. At June 30, 2016 and 2015, and throughout the fiscal years then ended, we had deposits in excess
of federally insured limits. Credit sales are made to original equipment manufacturers and resellers throughout the world, and
sales to such customers account for a substantial portion of our trade receivables. While such receivables are not collateralized,
we evaluate their collectability based on several factors including customers payment histories. Compensation
Plans We
recognize compensation expense for all share-based awards made to employees and directors. The fair value of share-based awards
is estimated at the grant date using the Black-Scholes option-pricing model. The portion that is ultimately expected to vest
is recognized as compensation cost over the requisite service period using the straight-line single option method. The
determination of fair value using the Black-Scholes model is affected by our stock price as well as assumptions regarding a number
of complex and subjective variables, including expected stock price volatility, risk-free interest rate, expected dividends, projected
employee stock option exercise behaviors and forfeitures. We estimate stock price volatility based on two factors: (a) the
measurement date (typically the grant date) and (b) the expected life of the option, which we calculate using the Staff Accounting
Bulletin No. 107 simplified method.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operations are affected by numerous factors including market acceptance of our products, changes in technologies, and new laws,
government regulations and policies. We cannot predict what impact, if any, the occurrence of these or other events might have
on our operations. Significant estimates and assumptions made by management include, but are not limited to, revenue recognition,
the allowance for doubtful accounts, accrued warranty expense, inventory valuation, the carrying value of long-lived assets, and
the recovery of deferred income tax assets. Basic
and Diluted Per Share Information Basic
per share amounts are computed on the basis of the weighted-average number of common shares outstanding during each period presented.
Diluted per share amounts assume the exercise of all potential common stock equivalents, consisting solely of options to purchase
common stock as discussed in Note 13, unless the effect of such exercise is to increase income, or decrease loss, per common share. Fair
Value Measurements Fair
value is measured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Cash
and cash equivalents: Investment
in Ramsey property and related notes receivable: Although
the methods above may produce a fair value calculation that may not be indicative of the net realizable value or reflective of
future fair values, we believe our valuation methods are appropriate. Advertising Advertising
costs are charged to selling expense as incurred and amounted to $21,000 and $51,000 for the fiscal years ended June 30,
2016 and 2015, respectively. Recent
Accounting Standards In
May 2014, the Financial Accounting Standards Board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also requires enhanced revenue related disclosures. In July 2015, the FASB deferred the effective date to fiscal years beginning
after December 15, 2018 and early adoption of the standard is permitted, but not before the original effective date of December
15, 2017. This update permits the use of either the retrospective or cumulative effect transition method. The Company is evaluating
the effect this guidance will have on the consolidated financial statements and related disclosures. In
April 2015, the FASB issued ASU 2015-03, Interest - Imputation of Interest (Subtopic 835-30): Simplifying the Presentation
of Debt Issuance Costs to simplify the presentation of debt issuance costs. The amendments in this accounting standard update
require debt issuance costs be presented on the balance sheet as a direct reduction from the carrying amount of the related debt
liability. The amendments in this accounting standard update are to be applied retrospectively and are effective for interim and
annual reporting periods beginning after December 15, 2015. The adoption of this accounting standard did not have a material impact
on our balance sheet. In
November 2015, the FASB issued ASU 2015-17, Income Taxes (Topic 740): Balance Sheet Classification of Deferred Taxes 
In
February 2016, the FASB issued ASU 2016-02, (Topic 842) Leases.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is currently
evaluating the new guidance to determine the impact it may have on its consolidated financial statements. In
March 2016, the FASB issued ASU 2016-09, Compensation-Stock Compensation (Topic 718) Improvements to Employee Share-Based
Payment Accounting. This update simplifies the accounting for employee share-based payment transactions, including the accounting
for income taxes, forfeitures, and statutory tax withholding requirements, as well as classification in the statement of cash
flows. This ASU is effective for fiscal years beginning after December 15, 2016, including interim periods within those fiscal
years. Early adoption is permitted. The Company is currently evaluating the new guidance to determine the impact it may have on
its consolidated financial statements. Reclassifications Certain
prior period balances have been reclassified as it relates to our income tax disclosures in Note 7 to conform to the current period
presentation.</t>
  </si>
  <si>
    <t>Business Acquisitions</t>
  </si>
  <si>
    <t>Business Combinations [Abstract]</t>
  </si>
  <si>
    <t>3. Business Acquisitions During
the fiscal year ended June 30, 2015, we completed two acquisitions. On December 1, 2014, we completed the acquisition of Huber
Precision (Huber), a manufacturer of machined parts, primarily for the oil and electronics industry. The aggregate
purchase price paid was $209,000. On February 1, 2015, we completed the acquisition of Fineline Molds (Fineline),
a manufacturer of plastic injection molds for a variety of industries. The aggregate purchase price was $757,000, of which $657,000
was paid in cash at closing and $100,000 of which is to be paid by the Company under the terms of a four-year promissory note
issued to Fineline at closing, which bears interest at 4% per annum and requires sixteen equal quarterly payments of principal
and accrued interest in the amount on $6,794. The note is secured by all of the assets acquired by us from Fineline and is subordinate
to the security interest created by the Summit Loan (as defined and described in Note 9). The
following summarizes the consideration paid and the estimated fair values of the assets acquired for each acquisition as of the
respective acquisition date (in thousands):
Huber
Fineline
Consideration:
Cash $ 209 $ 657
Promissory
note payable to seller  100
Total
consideration $ 209 $ 757
Fair value of assets acquired:
Inventory $ 5 $ 
Fixed Assets 37 149
Covenant not to compete 30 22
Trade name  54
Customer
list and backlog 137 179
Net
assets acquired $ 209 $ 404
Goodwill $  $ 353 The
acquisitions were completed to support expansion of the business and broaden the Companys customer base. We accounted for
these acquisitions as business combinations using the acquisition method of accounting. This method requires, among other things,
that assets acquired and liabilities assumed in a business combination be recognized at their fair values as of the acquisition
date. There were no liabilities assumed as part of either the Huber or Fineline acquisitions. Pro forma historical
results of operations related to both acquisitions during the period prior to the acquisition date have not been presented because
they are not material to our consolidated statements of operations. The results of operations
related to the businesses acquired have been included in the Companys consolidated statements of operations since the date
of acquisition, respectively. The
fair value determination of assets recorded are those of management. The fair value determination of the customer list and backlog
was based on the excess of earnings method which is based on the prospective net cash flows of the existing customers. The fair
value determination of the trade name was based upon a relief from royalty approach which assesses the royalty savings an entity
realizes since it owns the asset and isnt required to pay a third party license for its use. The fair value determination
of the covenants no to compete was based upon a discounted cash flow model.</t>
  </si>
  <si>
    <t>Goodwill and Indefinite-Lived Assets</t>
  </si>
  <si>
    <t>Goodwill and Intangible Assets Disclosure [Abstract]</t>
  </si>
  <si>
    <t xml:space="preserve">4. Goodwill and
Indefinite-Lived Assets Goodwill
represents the excess of the purchase price over the fair value of identifiable net assets of acquired businesses. Indefinite-lived
intangibles are intangible assets whose useful lives are indefinite in that their lives extend beyond the foreseeable horizon
 that is there is no foreseeable limit on the period of time over which they are expected to contribute to the cash flows
of the reporting entity. The Company accounts for these items in accordance with Accounting Standards Codification
(ASC) 350 Intangibles  Goodwill and Other, which requires that impairment testing for goodwill is performed
at least annually at the reporting unit level. A reporting unit is an operating segment or one level below an operating segment
(also known as a component). We perform our annual impairment test as of January 31 st The
following table presents the changes in the carrying amount of the Fineline goodwill and trade name (in thousands):
Goodwill Trade
name
Balance
at July 1, 2014 $  $ 
Purchased 353 54
Balance at July
1, 2015 353 54
Impairment
charge (241 ) (4 )
Balance
at June 30, 2016 $ 112 $ 50 The
impairment test for goodwill uses a two-step approach. Step one compares the fair value of the reporting unit to its
carrying value including goodwill. If the carrying value exceeds the fair value, there is a potential impairment and
step two must be performed. Step two compares the carrying value of the reporting units goodwill to its implied
value (i.e., the fair value of the reporting unit less the fair value of the units assets and liabilities, including identifiable
intangible assets). If the carrying value of goodwill exceeds its implied value, the excess is recorded as an impairment. Under
Step 1 of the impairment test the Company determined that the carrying value of the reporting unit including goodwill exceeded
the fair value, requiring us to perform Step 2 of the goodwill impairment test to measure the amount of impairment loss, if any. The
Company then performed Step 2 of the impairment test, and determined the implied value of Fineline goodwill was $112,000, which
was less than its carrying value and, as a result, the Company recognized a non-cash, pre-tax charge of $241,000 during the fiscal
year ended June 30, 2016. Additionally, our analysis indicated that the estimated fair value of the trade name
acquired was $50,000 and therefore we recognized an impairment charge of $4,000 during the fiscal year ended June 30, 2016. These
impairment charges are included under the caption Impairment of goodwill and long-lived assets in our consolidated
statements of operations. There were no impairment charges recognized during the fiscal year ended June 30, 2015. The
valuation methods utilized to value the long-lived assets and the goodwill discussed above are based on the amount and timing
of expected future cash flows and growth rates and include a determination of an appropriate discount rate. The cash
flows utilized in the discounted cash flow analyses were based on financial forecasts developed internally by management. Estimating
future cash flows requires significant judgment and projections may vary from the cash flows eventually realized. Determining
the fair value using a discounted cash flow method requires significant estimates and assumptions, including market conditions,
discount rates, and long-term projections of cash flows. The Companys estimates are based upon historical experience,
current market trends, projected future volumes and other information. The Company believes that the estimates and assumptions
underlying the valuation methodology are reasonable; however, different estimates and assumptions could result in a different
estimate of fair value. </t>
  </si>
  <si>
    <t>Composition of Certain Financial Statement Items</t>
  </si>
  <si>
    <t xml:space="preserve">5. Composition of
Certain Financial Statement Items Inventory Inventory
is stated at the lower of cost (first-in, first-out) or market and consists of the following (in thousands):
June
30,
2016 2015
Raw materials
/purchased components $ 1,596 $ 2,025
Work in process 818 1,030
Sub-assemblies /finished
components 1,044 1,095
Finished
goods 115 160
Total
inventory $ 3,573 $ 4,310 Realized
Gain on Sale of Investments During
the fiscal year ended June 30, 2015, we liquidated our investment portfolio to fund our working capital requirements, especially
our inventory requirements, as we prepared to launch production of two new products. We recorded realized gains of $455,000 during
fiscal 2015 upon the sale of our investments in marketable equity securities of publicly held companies. We have not purchased,
held or disposed of any marketable securities during fiscal 2016. Equipment
and Leasehold Improvements Equipment
and leasehold improvements consist of the following (in thousands):
June
30,
2016 2015
Office
furnishings and fixtures $ 2,007 $ 2,008
Machinery and equipment 4,953 4,803
Leasehold
improvements 2,094 2,086
Total 9,054 8,897
Less:
Accumulated depreciation and amortization (7,768 ) (7,427 )
$ 1,286 $ 1,470 Depreciation
expense for the years ended June 30, 2016 and 2015 amounted to $497,000 and $534,000, respectively. Intangibles Intangibles
consist of the following (in thousands):
June
30, 2016 June
30, 2015
Capitalized
software development costs $ 73 $ 73
Covenant not to compete 52 52
Trade name 50 54
Customer list and backlog 316 316
Patent-related
costs 121 96
Total
intangibles $ 612 $ 591
Less
accumulated amortization (161 ) (44 )
$ 451 $ 547 Amortization
expense for the years ended June 30, 2016 and 2015 amounted to $117,000 and $44,000 respectively. Capitalized
software development costs relate to internally developed software, which was amortized over minimum unit sales of the underlying
product and has been fully amortized as of June 30, 2016. Both the covenant not to compete and the customer list and backlog relate
to assets acquired in conjunction with the business acquisitions of Huber and Fineline more fully described in Note 3 above and
are being amortized over various periods not to exceed ten years. The trade name relates exclusively to Fineline and has an indefinite
life, subject to impairment loss consideration if certain conditions exist. Patent-related costs consist of legal fees incurred
in connection with both patent applications and a patent issuance, and will be amortized over the estimated life of the product(s)
that is or will be utilizing the technology, or expensed immediately in the event the patent office denies the issuance of the
patent. Expected amortization expense for the next five fiscal years ending June 30, are as follows (in thousands):
Amortization
Expense
Fiscal Year:
2017 $ 62
2018 65
2019 65
2020 60
2021 55
Thereafter 94
Total expected amortization $ 401 Accrued
Liabilities Accrued
liabilities consist of the following (in thousands):
June
30,
2016 2015
Warranty $ 365 $ 261
Payroll and related
items 443 302
Accrued legal and professional
fees 60 46
Accrued sales, use
and excise taxes 7 36
Accrued losses on development
contracts 28 385
Accrued inventory in
transit 11 83
Other 83 89
$ 997 $ 1,202 </t>
  </si>
  <si>
    <t>Due from Factor</t>
  </si>
  <si>
    <t>Related Party Transactions [Abstract]</t>
  </si>
  <si>
    <t>5. Due from Factor On
September 9, 2015, we entered a Loan and Security Agreement (the Summit Loan) with Summit Financial Resources LP,
(the Factor) whereby we can borrow up to $1.0 million against our eligible receivables, on a revolving basis, as
defined in the agreement. Borrowed funds will bear interest at a rate of prime plus 2 percent, and incur an additional administrative
fee of 0.7 percent on the monthly average outstanding balance. The Summit Loan has an initial period of 18 months with successive
one year renewal options and requires an annual facility fee of $10,000. As
of June 30, 2016, the total amount of receivables assigned to the Factor pursuant to the Summit Loan was $1.4 million and we bear
the risk of loss in the event of non-payment by the customers. During the fiscal year ended June 30, 2016, we borrowed $1.7 million,
on a revolving basis, under the Summit Loan, which amounts were paid in full by June 30, 2016. Therefore, at June 30, 2016, we
had no outstanding borrowings against the Summit Loan.</t>
  </si>
  <si>
    <t>Warranty Accrual</t>
  </si>
  <si>
    <t>Product Warranties Disclosures [Abstract]</t>
  </si>
  <si>
    <t>6. Warranty Accrual Information
relating to the accrual for warranty costs for the years ended June 30, 2016 and 2015 is as follows (in thousands):
June
30,
2016 2015
Balance
at beginning of year $ 261 $ 237
Accruals
during the year 350 372
Change
in estimates of prior period accruals (154 ) (208 )
Warranty
amortization (92 ) (140 )
Balance
at end of year $ 365 $ 261 Warranty
expense relating to new product sales and changes to estimates was $196,000 and $164,000, respectively, for the fiscal years ended
June 30, 2016 and 2015.</t>
  </si>
  <si>
    <t>Income Taxes</t>
  </si>
  <si>
    <t>Income Tax Disclosure [Abstract]</t>
  </si>
  <si>
    <t>7. Income Taxes The
provision for income tax expense (benefit) from continuing operations consists of the following amounts (in thousands):
Years
Ended June 30,
2016 2015
Current:
Federal $ 11 $ 
State 14 (44 )
Deferred:
Federal  
State  
Income
tax expense (benefit) $ 25 $ (44 ) The
effective income tax rate on loss from continuing operations differs from the United States statutory income tax rates for the
reasons set forth in the table below (in thousands, except percentages).
Years
Ended June 30,
2016 2015
Amount Percent
Pretax Income Amount Percent
Pretax Income
Income
(loss) from continuing operations before income taxes $ 847 100 % $ (446 ) 100%
Computed
expected income tax expense (benefit) on income (loss) from continuing operations before income taxes $ 288 34 % $ (152 ) (34 %)
State
tax, net of federal benefit 9 1 % (30 ) (7 %)
Tax
incentives (133 ) (16 %) (88 ) (20 %)
Change
in valuation allowance (141 ) (17 %) 227 51 %
Permanent
differences    
State
income tax rate adjustment    
Other 2  (1 ) 
Income
tax expense (benefit) $ 25 2 % $ (44 ) (10 %) Deferred
income taxes reflect the net effects of loss and credit carryforwards and temporary differences between the carrying amount of
assets and liabilities for financial reporting purposes and the amounts used for income tax purposes. Significant components of
our deferred tax assets and liabilities for federal and state income taxes are as follows (in thousands):
June
30,
2016 2015
Deferred
tax assets:
Federal
&amp; State NOL carryforward $ 1,144 $ 1,592
Research
&amp; other credits 1,790 1,562
Reserves
and accruals 337 407
Inventory 432 457
Other
intangibles 237 252
Goodwill 89 
Other 5 34
Total
gross deferred tax assets $ 4,034 $ 4,304
Less:
valuation allowance (3,773 ) (3,961 )
Total
deferred tax assets 261 343
June
30,
2016 2015
Deferred
tax liabilities:
Property
and equipment, principally due to differing depreciation methods $ (261 ) $ (316 )
Goodwill  (4 )
Other
intangibles  (1 )
Other  (22 )
Total
gross deferred tax liabilities (261 ) (343 )
Net
deferred tax assets $  $  As
of June 30, 2016 we had a net operating loss carry forward in the amount of approximately $1,899,000 including $22,000 of losses
which have been created from excess stock compensation deductions, portions of which begin to expire in 2033. As of June 30, 2016
we have state net operating loss carry forwards of approximately $5,876,000, which will begin to expire in 2026. Federal research
and development and alternative minimum tax credit carry forwards at June 30, 2016 amount to $1,356,000, and begin to expire in
2027. State tax research credit carry forwards at June 30, 2016 amount to $870,000, the majority of which do not expire. Significant
management judgment is required in determining our provision for income taxes and the recoverability of our deferred tax asset.
Such determination is based primarily on our historical taxable income, with some consideration given to our estimates of future
taxable income by jurisdictions in which we operate and the period over which our deferred tax assets will be recoverable. Due
to cumulative taxable losses in recent years, we have maintained a full valuation allowance against our deferred tax assets at
June 30, 2016 and 2015. The valuation allowance decreased by $188,000 and increased by $451,000 during the years ended June
30, 2016 and 2015, respectively. As
of June 30, 2016, we have accrued $446,000 of unrecognized tax benefits related to federal and state income tax matters that
would reduce the Companys income tax expense if recognized. However, since we currently have a full valuation allowance
against our deferred tax assets the timing of the favorable effective tax rate impact will be delayed until such time, if ever,
that the valuation allowance is eliminated. Information
with respect to our accrual for unrecognized tax benefits is as follows (in thousands):
June
30,
2016 2015
Unrecognized
tax benefits:
Beginning
balance $ 399 $ 363
Additions
based on federal tax positions related to the current year 15 8
Additions
based upon state tax positions related to the current year 13 15
Additions
for tax positions of prior years 19 13
Reductions
for tax positions of prior years  
Ending
balance $ 446 $ 399 Although
it is reasonably possible that certain unrecognized tax benefits may increase or decrease within the next twelve months due to
tax examinations, settlement activities, expirations of statute of limitations, or the impact on recognition and measurement considerations
related to the results of published tax cases or other similar activities, we do not anticipate any significant changes to unrecognized
tax benefits over the next twelve months. We
recognize accrued interest and penalties related to unrecognized tax benefits in income tax expense when applicable. As of June 30,
2016, no interest or penalties applicable to our unrecognized tax benefits have been accrued since we have sufficient tax attributes
available to fully offset any potential assessment of additional tax. We
are subject to U.S. federal income tax, as well as income tax of multiple state tax jurisdictions. We are currently open to audit
under the statute of limitations by the Internal Revenue Service for the years ended June 30, 2013 and later. However,
because of net operating losses and research credit carryovers, substantially all of our tax years are open to audit.</t>
  </si>
  <si>
    <t>Investment in Ramsey Property and Related Notes Receivable</t>
  </si>
  <si>
    <t>Receivables [Abstract]</t>
  </si>
  <si>
    <t>8. Investment in Ramsey Property and Related
Notes Receivable In
November 2014, the Company purchased two promissory notes through a Loan Purchase and Sale Agreement in the amount of $1.2 million.
The promissory notes were cross-collateralized and originally secured by (collectively, the Collateral), among other
things, real property consisting of 2.3 acres of land and an approximate 30,000 square foot industrial building and a security
interest in substantially all of the assets of Riverside Manufacturing, Inc. (Riverside) (consisting primarily of
machine shop equipment and accounts receivable). The
notes were recorded at their purchase price and since the notes remained in default, they were placed on nonaccrual status and
therefore, the Company did not collect or recognize any interest income since the date of purchase. Additionally, due to uncertainties
relating to future cash flows projected to be received on the notes, no accretable yield was recorded. During
the third quarter of fiscal 2015, we entered into forbearance agreements with Riverside whereby we agreed to forbear from enforcing
our rights under the promissory notes until July 31, 2015. Additionally, we entered into a revolving loan agreement, whereby we
agreed to advance Riverside from time-to-time up to an aggregate amount of $200,000 at any time prior to July 31, 2015. During
the fourth quarter of fiscal 2015, we amended the revolving loan agreement to provide for advances to Riverside of up to an aggregate
amount of $300,000 under a Revolving Loan Modification Agreement. Additionally,
during the fourth quarter of fiscal 2015, we entered a settlement agreement such that we received the deed to the land and building
located in Ramsey, Minnesota (the Ramsey Property) which had previously been held as security for the notes receivable.
The notes were considered impaired because we did not believe the contractual payments would be collected pursuant to contract
terms. Accordingly, the recorded investment was reflected at the lesser of the purchase price or the estimated fair value of the
collateral (with appropriate reductions for estimated disposal costs). On
September 22, 2015 we sent Riverside a proposal to accept the collateral in full satisfaction of Riversides debt. On October
13, 2015, title to the collateral transferred to the Company by operation of law. Therefore, on October 13, 2015, we took possession
of all assets secured by the revolving loan agreement and promissory notes and Riverside ceased to operate. During
the third quarter ended March 31, 2016 we sold the Ramsey Property for an aggregate purchase price of $1,653,000, collecting $1,441,000
upon close of escrow. Additionally, during fiscal 2016 we liquidated the Riverside machine shop equipment and collected some accounts
receivable of Riverside that served as Collateral in the gross amount of $529,000. Therefore, during fiscal 2016 we recorded a
gain on the sale of Investment in Ramsey in the amount of $340,000, which included a final accrual in the amount of $86,000 to
be released from escrow upon completion of voluntary foreclosure proceedings. Accordingly, the $86,000 remaining to be collected
as of June 30, 2016, has been recorded as other current receivables in our accompanying consolidated balance sheet.</t>
  </si>
  <si>
    <t>Notes Payable and Financing Transactions</t>
  </si>
  <si>
    <t>Notes Payable [Abstract]</t>
  </si>
  <si>
    <t>9. Notes Payable
and Financing Transactions Fortitude
Income Funds The
Company borrowed $500,000 from Fortitude Income Funds, LLC under a promissory note dated September 8, 2015. The loan bore interest
at 12 percent per annum, contained a loan origination fee of $15,000 plus expenses, and required monthly interest only payments
until its original maturity scheduled on March 15, 2016. The loan was secured by a combination mortgage, security agreement and
fixture statement covering the Ramsey Property. On February 22, 2016, the loan was repaid in full in conjunction with the sale
of the Ramsey Property described above. Summit
Financial Resources LP Additionally,
as discussed in Note 5, on September 9, 2015 we entered into the Summit Loan, whereby we can borrow up to $1.0 million against
our eligible receivables, on a revolving basis, as defined in the loan agreement. Borrowed funds will bear interest at a rate
of prime plus 2 percent, and incur an additional administrative fee of 0.7 percent on the monthly average outstanding balance.
The Summit Loan has an initial period of 18 months with successive one year renewal options and requires an annual facility fee
of $10,000. During the fiscal year ended June 30, 2016 we borrowed 1.7 million, on a revolving basis, under the Summit Loan, which
amounts were paid in full by June 30, 2016. Fineline
Molds As
discussed in Note 3, in conjunction with our acquisition of the assets of Fineline we issued a promissory note to Fineline in
the amount of $100,000 which bears interest at 4% per annum and requires sixteen equal quarterly payments of principal and accrued
interest in the amount of $6,794. The note is secured by all of the assets acquired by us from Fineline and is subordinate to
the security interest created by the Summit Loan. The balance owed on the note as of June 30, 2016 and June 30, 2015 was approximately
$70,000 and $94,000, respectively.</t>
  </si>
  <si>
    <t>Commitments and Contingencies Disclosure [Abstract]</t>
  </si>
  <si>
    <t>10. Commitments and
Contingencies Leases We
lease our office, production and warehouse facilities in Irvine, California and Beaverton, Oregon under agreements that expire
in April 2018 and July 2017, respectively. Both leases require us to pay insurance, taxes, and other expenses related to the leased
space. Additionally,
during the fiscal year ended June 30, 2015 we entered leases in conjunction with the acquisitions of Huber and Fineline, located
in San Carlos, California and San Dimas, California respectively. The Huber lease expired on November 30, 2015 and all orders
shipped since that date are manufactured at the Irvine facility. The Fineline lease expires on February 28, 2017. Finally, during
fiscal 2015 we opened a sales office in Troy, Michigan to support our engineering services division. The lease expired on December
31, 2015 and as a result of closing down the office during fiscal 2015, we accrued for the remaining rent expense as of June 30,
2015. Rent expense in fiscal 2016 and 2015 was $561,000 and $550,000, respectively. Minimum lease payments for future fiscal years
ending June 30 are as follows (in thousands):
Operating
Leases
Fiscal Year:
2017 $ 549
2018 361
Total minimum lease
payments $ 910 Compensation
Arrangements Retirement
Savings 401(k) Plan The
Pro-Dex, Inc. Retirement Savings 401(k) Plan (the 401(k) Plan) is a defined contribution plan we administer that
covers substantially all our employees and is subject to the provisions of the Employee Retirement Income Security Act of 1974,
as amended. Employees are eligible to participate in the 401(k) Plan when they have attained 19 years of age and then can enter
into the 401(k) Plan on the first day of each calendar quarter. Participants are eligible to receive non-discretionary Pro-Dex
matching contributions of 25% of their contributions up to 5% of eligible compensation. For the fiscal years ended June 30,
2016 and 2015, we recognized compensation expense amounting to $68,000 and $33,000, respectively, in connection with the 401(k)
Plan. Annual
Incentive Plan (AIP) In
September 2013, our Board approved an AIP that provides sets of incentives to achieve performance goals on an annual and a multi-year
basis. Previously accrued AIP awards of $15,000 were paid to the participants during fiscal 2016. No compensation expense was
accrued under the terms of the AIP in either fiscal year 2016 or 2015. Legal
Matters On
August 1, 2016, we received correspondence from an attorney representing Scott Robertson, the former president of Riverside Manufacturing,
Inc., claiming damages owed under claims of breach of contract, fraudulent inducement, wrongful self-help eviction among others.
The letter requested a payment of $250,000 within 10 days of the date of the letter to fully settle the matter. We have made no
such payment nor have we accrued any amounts owed related to this matter. On August 12, 2016, we responded to the letter indicating
that we believe each and every claim has no legal merit. Additionally, on September 8, 2016, we sent a follow up correspondence
asserting claims against Mr. Robertson including slander of title, fraudulent misrepresentation, conversion and theft. We have
proposed a mutual release of all claims to settle this dispute and avoid potentially costly legal fees. As of the date of this
filing, no litigation has commenced nor, to our knowledge, is pending. While we believe that we would prevail should this matter
escalate, there can be no assurances that we will be successful should this matter be litigated. In
addition to the matter described above we are from time to time a party to various legal proceedings incidental to our business.
There can be no certainty, however, that we may not ultimately incur liability or that such liability will not be material and
adverse.</t>
  </si>
  <si>
    <t>Share-Based Compensation</t>
  </si>
  <si>
    <t>Disclosure of Compensation Related Costs, Share-based Payments [Abstract]</t>
  </si>
  <si>
    <t>11. Share-Based Compensation Stock
Option Plans Through
June 2014, we had two active stock option plans, the Second Amended and Restated 2004 Stock Option Plan (the Employees Stock
Option Plan) and the Amended and Restated 2004 Directors Stock Option Plan (the Directors Stock Option Plan
and, collectively with the Employees Stock Option Plan, the Option Plans). The Option Plans were substantially similar,
providing for a strike price equal to the closing price for a share of our common stock as of the last business day immediately
prior to the Grant Date, vesting periods, as determined by the Board of Directors for the Employees Stock Option Plan and six
months for the Directors Stock Option Plan, and terms of up to ten years, subject to forfeit 30 days after the holder ceases to
be an employee or 90 days after the holder ceases to be director, as the case may be. Aggregate share-based compensation expense
under the Plans for the years ended June 30, 2016 and 2015 were $2,000 and $17,000, respectively. In
June 2014, our Board of Directors terminated the Employee Stock Option Plan, with the provision that options outstanding under
the Employee Stock Option Plan will remain outstanding in accordance with their respective terms. At the date of termination,
531,381 shares were reserved for issuance under the Employee Stock Option Plan in excess of shares issuable pursuant to outstanding
options, all of which shares were reallocated for issuance under the provisions of the Employee Stock Purchase Plan described
below. In
September 2014, our Board approved the inclusion in our proxy statement for approval by our shareholders at the 2014 Annual Meeting
of Shareholders its recommendation to terminate the Directors Stock Option Plan, which proposal was approved by our shareholders
at the December 3, 2014 Annual Meeting. At September 30, 2014, 173,334 shares were reserved for issuance under the Directors
Stock Option Plan, all of which shares were reallocated for issuance under the provisions of the Employee Stock Purchase Plan
described below. Stock
Options There
were no stock options granted during the fiscal years ended June 30, 2016 and 2015. As of June 30, 2016, there was no unrecognized
compensation cost under the Stock Option Plans as all outstanding stock options are fully vested. The
following is a summary of stock option activity under the Option Plans for the years ended June 30, 2016 and 2015:
Outstanding
Options
Number
of Shares Weighted-Average
Exercise Price
Balance, July 1, 2014 165,002 $ 2.40
Options
granted  
Options
canceled or expired (10,001 ) 4.94
Options
exercised (48,333 ) 1.87
Balance, July 1, 2015 106,668 $ 2.41
Options
granted  
Options
canceled or expired (8,334 ) (7.65 )
Options
exercised (7,500 ) (2.14 )
Balance, June 30,
2016 90,834 $ 1.95
Stock
Options Exercisable at June 30, 2016 90,834 $ 1.95 The
following table summarizes information regarding options outstanding and options exercisable under the Option Plans at June 30,
2016:
Options
Outstanding &amp; Exercisable
Range
of Exercise Prices Number
Outstanding Weighted-Avg.
Remaining Contractual Life Weighted-Avg.
Exercise Price Aggregate
Intrinsic Value
$0 to
2.50 87,500 5.28 $ 1.86 $ 323,750
2.5 to
5.00 3,334 0.88 4.38 3,934
Total 90,834 5.12
years $ 1.95 $ 327,684 Restricted
Stock The
following is a summary of restricted share activity for the years ended June 30, 2016 and 2015:
Outstanding
Restricted Stock Units
Number of
Shares Weighted-Average
Stock Price On
Grant Date
Balance,
June 30, 2014 13,333 $ 1.73
Granted  
Forfeited (1,667 ) 1.73
Vested (6,666 ) 1.73
Balance, June 30, 2015 5,000 $ 1.73
Granted  
Forfeited  
Vested (5,000 ) 1.73
Balance, June 30, 2016  $  Employee
Stock Purchase Plan Also
in September 2014, our Board approved the establishment of an Employee Stock Purchase Plan (the ESPP). The ESPP conforms
to the provisions of Section 423 of the Internal Revenue Code, has coterminous 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 The Board of Directors
also approved the provision that shares formerly reserved for issuance under the Employee Stock Option Plan and the Directors
Stock Option Plan in excess of shares issuable pursuant to outstanding options, aggregating 704,715 shares, be reserved for issuance
pursuant to the ESPP. The ESPP was approved by our shareholders at the December 3, 2014 Annual Meeting. On February 2, 2015, the
Company filed a Registration Statement on Form S-8 registering the 704,715 shares issuable under the ESPP under the Securities
Act of 1933. During
the first quarter ended September 30, 2015, 1,925 shares were purchased and allocated to employees based upon their contributions
at a price of $2.34 per share, upon the completion of the first offering period. During the third quarter ended March 31, 2016,
3,671 shares were purchased and allocated to employees based upon their contributions at a price of $2.31 per share, upon the
completion of the second offering period. During the fiscal year ended June 30, 2016, we recorded stock compensation expense in
the amount of $2,000 relating to the ESPP.</t>
  </si>
  <si>
    <t>Major Customers &amp; Suppliers</t>
  </si>
  <si>
    <t>Risks and Uncertainties [Abstract]</t>
  </si>
  <si>
    <t>12. Major Customers
&amp; Suppliers Customers
that accounted for sales in excess of 10% of our total sales in either of fiscal year 2016 or 2015, is as follows (in thousands,
except percentages):
Years
Ended June 30,
2016 2015
Amount Percent
of Total Amount Percent
of Total
Total
revenue $ 20,157 100 % $ 13,383 100 %
Customer concentration:
Customer
1 $ 4,999 25 % $ 445 3 %
Customer
2 3,630 18 % 6,569 49 %
Customer
3 2,855 14 % 21 
Total $ 11,484 57 % $ 7,035 52 % Information
with respect to accounts receivable from those customers whom comprised more than 10% of our gross accounts receivable at either
June 30, 2016 or June 30, 2015, is as follows (in thousands, except percentages):
June
30, 2016 June
30, 2015
Total
gross accounts receivable, including amounts due from factor $ 2,908 100 % $ 2,362 100 %
Customer concentration:
Customer
1. $ 850 29 % $ 78 3 %
Customer
2. 135 5 % 711 30 %
Customer
3. 573 20 %  
Customer
4. 230 8 % 303 13 %
Customer
5. 337 11 % 531 22 %
Total. $ 2,125 73 % $ 1,623 68 % During
fiscal 2016 and 2015, we had one supplier that accounted for 11 percent and 16 percent of total purchases, respectively. Accounts
payable due to this same significant supplier represented 3 percent and 36 percent of total accounts payable as of June 30, 2016
and 2015, respectively.</t>
  </si>
  <si>
    <t>Net Income (Loss) Per Share</t>
  </si>
  <si>
    <t>Earnings Per Share [Abstract]</t>
  </si>
  <si>
    <t>13. Net Income (Loss)
Per Share We
calculate basic earnings (loss) per share by dividing net income (loss) by the weighted average number of common shares outstanding
during the reporting period. Diluted earnings (loss) per share reflects the effects of potentially dilutive securities. Because
we incurred a net loss for the fiscal year ended June 30, 2015, basic and diluted loss per share were the same as the inclusion
of common shares of 22,607 representing potentially issuable shares under the terms of outstanding stock option grants would have
had an antidilutive effect. The summary of the basic and diluted earnings per share calculations for the years ended June 30,
2016 and 2015 is as follows (in thousands, except per share data):
Years
Ended June 30,
2016 2015
Basic:
Income
(loss) from continuing operations $ 822 $ (402 )
Weighted
average shares outstanding 4,141 4,169
Basic
earnings (loss) per share from continuing operations $ 0.20 $ (0.10 )
Income
from discontinued operations $  $ 37
Weighted
average shares outstanding 4,141 4,169
Basic
earnings per share from discontinued operations $  $ 0.01
Net
income (loss) $ 822 $ (365 )
Weighted
average shares outstanding 4,141 4,169
Basic
earnings (loss) per share $ 0.20 $ (0.09 )
Diluted:
Income
(loss) from continuing operations $ 822 $ (402 )
Weighted
average shares outstanding 4,141 4,169
Effect
of dilutive securities  stock options 32 
Weighted
average shares used in calculation of diluted earnings per share 4,173 4,169
Diluted
earnings (loss) per share from continuing operations $ 0.20 $ (0.10 )
Income
from discontinued operations $  $ 37
Weighted
average shares used in calculation of diluted earnings per share 4,173 4,169
Diluted
earnings per share from discontinued operations $  $ 0.01
Net
income (loss) $ 822 $ (365 )
Weighted
average shares used in calculation of diluted earnings per share 4,173 4,169
Diluted
earnings (loss) per share $ 0.20 $ (0.09 )</t>
  </si>
  <si>
    <t>Common Stock</t>
  </si>
  <si>
    <t>Stockholders' Equity Note [Abstract]</t>
  </si>
  <si>
    <t>14. Common Stock Share
Repurchase Program In
September 2013, our Board approved a share repurchase program authorizing the Company to repurchase up to 750,000 shares of our
common stock. In accordance with, and as part of, this share repurchase program, our Board approved, on March 22, 2016, the adoption
of a prearranged share repurchase plan intended to qualify for the safe harbor under Rule 10b5-1 under the Securities Exchange
Act of 1934, as amended (10b5-1 Plan or Plan). The 10b5-1 Plan became effective on March 23, 2016
and through June 30, 2016 we repurchased 99,688 shares at an aggregate cost of approximately $454,000. The 10b5-1 Plan terminated
on July 6, 2016 in accordance with its provisions. Our prior 10b5-1 Plan commenced on September 24, 2014 and terminated on March
23, 2015. Through March 23, 2015, we repurchased 69,773 shares at an aggregate cost of $154,000, inclusive of fees, under the
terms of the prior 10b5-1 Plan. Repurchases under both 10b5-1 Plans were administered through an independent broker.</t>
  </si>
  <si>
    <t>Segment Information</t>
  </si>
  <si>
    <t>Segment Reporting [Abstract]</t>
  </si>
  <si>
    <t xml:space="preserve">15. Segment Information In
fiscal 2016, the Company has four reportable segments based on its business activities and organization:
 Pro-Dex located
in Irvine, California  providing primarily medical and dental instruments using shared production and assembly machines
and workforce. This segment also incorporates Huber Precision as the revenues and assets of Huber Precision are not material
to the Companys total revenues and assets. Additionally, effective November 30, 2015 the former San Carlos office of
Huber Precision was closed and all orders shipped since that date are manufactured at the Irvine facility.
 OMS located in Beaverton,
Oregon  providing multi-axis motion control applications.
 Fineline located
in San Dimas, California. This business was purchased on February 1, 2015 and is a manufacturer of plastic injection
molds for a variety of industries.
 Engineering Services
Division or (ESD). This division was launched in fiscal 2015 to provide permanent placement and contract
services in the fields of engineering, manufacturing and quality to diverse businesses. In
deciding how to allocate resources and assess performance, the Companys chief executive officer regularly evaluates the
sales and operating income of these segments. Operating income is the gross margin of the segment less direct expenses of the
segment. Unallocated corporate expenses include our corporate administrative cost center, which primarily includes costs associated
with being a public company, as well as general and administrative expenses incurred related to our investment in the Ramsey property
and related notes receivable and is a subset of total general and administrative expenses. Additionally, other costs incurred
in our general and administrative expenses (G&amp;A) including salaries and other personnel-related expenses for corporate,
accounting, finance and human resource personnel, as well as costs for outsourced information technology services, are not allocated
by segment internally and are included in Pro-Dex in the tables below. The following tables summarize segment performance for
fiscal 2016 and 2015 (in thousands):
Pro-Dex OMS Fineli (1) ESD Corporate
Unallocated Total
Fiscal
2016
Net Sales $ 17,158 $ 969 $ 1,301 $ 730 $  $ 20,158
Gross Profit 4,632 484 32 255  5,403
Operating Income (loss) 1,985 (282 ) (415 ) (70 ) (692 ) 526
Depreciation and amortization
expense 536 11 67   614
Total assets 7,414 371 660 186 2,516 11,147
(1) The
Fineline operating loss includes $245,000 related to impairment of goodwill and long-lived assets.
Pro-Dex OMS Fineline ESD Corporate
Unallocated Total
Fiscal
2015
Net Sales $ 11,617 $ 1,394 $ 257 $ 115 $  $ 13,383
Gross Profit 2,653 927 44 80  3,704
Operating Income (loss) 75 144 (33 ) (361 ) (727 ) (902 )
Depreciation and amortization
expense 536 11 31   578
Total assets 8,479 548 962 17 2,510 12,516 Revenue
by geographic region, based upon the ship to address, consisted of the following (in thousands):
Years
ended June 30,
2016 2015
Revenue
by geographic region:
North
America $ 16,093 $ 6,367
Europe 3,840 6,972
Other 225 44
Total
Revenue $ 20,158 $ 13,383 </t>
  </si>
  <si>
    <t>Subsequent Events</t>
  </si>
  <si>
    <t>Subsequent Events [Abstract]</t>
  </si>
  <si>
    <t>16. Subsequent Events On
July 21, 2016, we entered a master equipment lease agreement with Jules and Associates, Inc. to lease a specific machine used
in our inspection process. The cost of the equipment was approximately $106,000 and the lease provides for 36 monthly payments
in the amount of $3,121, as well as interim rent in the amount of $7,388. Additionally, as reported in our Current Report on Form
8-K filed with the SEC on September 12, 2016, the Company approved the adoption of a share repurchase plan intended to qualify
for the safe harbor under Rule 10b5-1 under the Securities and Exchange Act of 1934 effective September 8, 2016.</t>
  </si>
  <si>
    <t>Summary of Significant Accounting Policies (Policies)</t>
  </si>
  <si>
    <t>Principles of Consolidation</t>
  </si>
  <si>
    <t>Principles
of Consolidation The
consolidated financial statements include the accounts of the Company and its wholly owned subsidiaries, Pro-Dex Sunfish Lake,
LLC and Pro-Dex Riverside, LLC, both Delaware limited liability companies formed by the Company in fiscal 2015. All significant
inter-company accounts and transactions have been eliminated.</t>
  </si>
  <si>
    <t>Revenue Recognition</t>
  </si>
  <si>
    <t>Revenue
Recognition Revenue
on product sales is recognized upon shipment to the customer when risk of loss and title transfer to the customer and all other
conditions required by GAAP, as promulgated by the Financial Accounting Standards Board (FASB) in Accounting Standards
Codification (ASC) Section 605 (formerly Staff Accounting Bulletin No. 104, Revenue Recognition Revenue
from billable product development service portions of development and supply contracts is generally recognized either upon milestone
completion or completion of the product development services, in conformity with ASC Section 605. We recognize revenue that is
contingent upon the achievement of a substantive milestone in its entirety in the period in which the milestone is achieved. A
milestone is considered substantive when the consideration payable to us for such milestone (i) is consistent with our performance
necessary to achieve the milestone, (ii) relates solely to our past performance and (iii)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Accordingly, in certain cases, based upon the evaluation of the
criteria above, we record revenue upon milestone completion and in other cases revenue from product development milestone billings
to our customers is deferred until completion of all development phases or milestones. Returns
of our product for credit are minimal; accordingly, we do not establish a reserve for product returns at the time of sale.</t>
  </si>
  <si>
    <t>Estimated Losses on Product Development Services</t>
  </si>
  <si>
    <t>Estimated
Losses on Product Development Services Cost
and revenue estimates related to the product development service portions of development and supply contracts are reviewed and
updated quarterly. When it is probable that total costs from the development portion of such contracts will exceed product development
service revenue, the expected loss is recognized immediately in cost of sales. Contract costs include all direct material, labor
and those indirect costs related to contract performance. Due
to the complexity of many of the contracts we have undertaken, the cost estimation process requires significant judgment. It is
based upon the knowledge and experience of our project managers, engineers, and finance professionals. Factors that are considered
in estimating the cost of work to be completed and ultimate profitability of the fixed price product development portion of development
and supply contracts include, among others, the nature and complexity of the work to be performed, availability and productivity
of labor, the effect of change orders, the availability of materials, performance of subcontractors, and expected costs for specific
regulatory approvals.</t>
  </si>
  <si>
    <t>Warranties</t>
  </si>
  <si>
    <t>Warranties Certain
of our products are sold with a warranty that provides for repairs or replacement of any defective parts for a period, generally
one to two years, after the sale. At the time of the sale, we accrue an estimate of the cost of providing the warranty based on
prior experience with such factors as return rates and repair costs, which factors are reviewed quarterly. The
warranty accrual is based on historical costs of warranty repairs and expected future identifiable warranty expenses, and is included
in accrued expenses in the accompanying consolidated balance sheets. Warranty expenses are included in cost of sales in the accompanying
consolidated statements of operations. Changes in estimates to previously established warranty accruals result from current period
updates to assumptions regarding repair costs and warranty return rates, and are included in current period warranty expense.</t>
  </si>
  <si>
    <t>Cash and Cash Equivalents</t>
  </si>
  <si>
    <t>Cash
and Cash Equivalents We
consider all highly liquid investments with an original maturity of ninety days or less to be cash equivalents. At June 30, 2016
cash equivalents consisted of investments in money market funds. At June 30, 2015 there were no cash equivalents included in the
cash and cash equivalents balance.</t>
  </si>
  <si>
    <t>Accounts Receivable and Deferred Costs</t>
  </si>
  <si>
    <t>Accounts
Receivable and Deferred Costs Trade
receivables are stated at their original invoice amounts, less an allowance for doubtful portions of such accounts. Management
determines the allowance for doubtful accounts based on facts and circumstances related to specific accounts and on historical
experience related to the age of accounts. Trade receivables are written off when deemed uncollectible. Recoveries of trade receivables
previously reserved are offset against the allowance when received. Deferred
costs reflect costs incurred related to non-recurring engineering services under the terms of the related development and supply
contracts. These costs get recorded to cost of sales in the period that the revenue is recognized pursuant to the terms of the
underlying contract with our customer.</t>
  </si>
  <si>
    <t>Inventories</t>
  </si>
  <si>
    <t>Inventories Inventories
are stated at the lower of cost (first-in, first-out method) or market value. Reductions to estimated market value are recorded,
and charged to cost of sales, when indicated based on a formula that compares on-hand quantities to both historical usage and
estimated demand over the ensuing 12 months from the measurement date.</t>
  </si>
  <si>
    <t>Long-lived Assets</t>
  </si>
  <si>
    <t>Long-lived
Assets We
review the recoverability of long-lived assets, consisting of plant, equipment and leasehold improvements, when events or changes
in circumstances occur that indicate carrying values may not be recoverable. Plant,
equipment and leasehold improvements are recorded at historical cost and depreciation is provided using the straight-line method
over the following periods:
Equipment Three to ten years
Leasehold improvements Shorter of the lease term or the assets
estimated useful life</t>
  </si>
  <si>
    <t>Goodwill &amp; Intangibles</t>
  </si>
  <si>
    <t>Goodwill
&amp; Intangibles We
recorded $353,000 of goodwill and $54,000 of trade name in conjunction with the asset purchase of Fineline Molds during the fiscal
year ended June 30, 2015. Accordingly, subsequent to the measurement period described below under Business Combinations,
we will assess potential impairment of goodwill and trade name annually, or more frequently if there are events or changes in
circumstances that may indicate potential impairment. Intangibles consist of legal fees incurred in connection with patent applications,
capitalized software development costs, covenant not to compete, trade name, and customer lists including backlog. Certain of
the patent costs are being amortized over a period of seven years, the estimated life of the product that is currently utilizing
the patented technology. The remaining patent costs will be amortized over the estimated life of the product(s) that will be utilizing
the technology, or expensed immediately in the event the patent office denies the issuance of the patent. The capitalized software
development costs have been fully amortized as of June 30, 2016. The covenant not to compete and customer list including backlog
relate to assets acquired in conjunction with the purchase of Huber Precision and Fineline Molds and will be amortized over their
estimated useful lives.</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Income
Taxes We
recognize deferred tax assets and liabilities for temporary differences between the financial reporting basis and the tax basis
of our assets and liabilities along with net operating losses and tax credit carryovers. Deferred tax assets at both June 30,
2016 and 2015 consisted primarily of basis differences related to research and development tax credit utilization, intangible
assets, accrued expenses and inventories. Significant
management judgment is required in determining the provision for income taxes and the recoverability of deferred tax assets. Such
determination is based on historical taxable income, with consideration given to estimates of future taxable income and the periods
over which deferred tax assets will be recoverable. We record a valuation allowance against deferred tax assets to reduce the
net carrying value to an amount that we believe is more likely than not to be realized. When we establish or reduce the valuation
allowance against deferred tax assets, the provision for income taxes will increase or decrease, respectively, in the period such
determination is made.</t>
  </si>
  <si>
    <t>Shipping and Handling</t>
  </si>
  <si>
    <t>Shipping
and Handling Payments
from customers for shipping and handling are included in net sales .</t>
  </si>
  <si>
    <t>Concentration of Credit Risk</t>
  </si>
  <si>
    <t>Concentration
of Credit Risk Financial
instruments that potentially subject us to credit risk consist principally of cash and trade receivables. We place our cash with
major financial institutions. At June 30, 2016 and 2015, and throughout the fiscal years then ended, we had deposits in excess
of federally insured limits. Credit sales are made to original equipment manufacturers and resellers throughout the world, and
sales to such customers account for a substantial portion of our trade receivables. While such receivables are not collateralized,
we evaluate their collectability based on several factors including customers payment histories.</t>
  </si>
  <si>
    <t>Compensation Plans</t>
  </si>
  <si>
    <t>Compensation
Plans We
recognize compensation expense for all share-based awards made to employees and directors. The fair value of share-based awards
is estimated at the grant date using the Black-Scholes option-pricing model. The portion that is ultimately expected to vest
is recognized as compensation cost over the requisite service period using the straight-line single option method. The
determination of fair value using the Black-Scholes model is affected by our stock price as well as assumptions regarding a number
of complex and subjective variables, including expected stock price volatility, risk-free interest rate, expected dividends, projected
employee stock option exercise behaviors and forfeitures. We estimate stock price volatility based on two factors: (a) the
measurement date (typically the grant date) and (b) the expected life of the option, which we calculate using the Staff Accounting
Bulletin No. 107 simplified method.</t>
  </si>
  <si>
    <t>Use of Estimates</t>
  </si>
  <si>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operations are affected by numerous factors including market acceptance of our products, changes in technologies, and new laws,
government regulations and policies. We cannot predict what impact, if any, the occurrence of these or other events might have
on our operations. Significant estimates and assumptions made by management include, but are not limited to, revenue recognition,
the allowance for doubtful accounts, accrued warranty expense, inventory valuation, the carrying value of long-lived assets, and
the recovery of deferred income tax assets.</t>
  </si>
  <si>
    <t>Basic and Diluted Per Share Information</t>
  </si>
  <si>
    <t>Basic
and Diluted Per Share Information Basic
per share amounts are computed on the basis of the weighted-average number of common shares outstanding during each period presented.
Diluted per share amounts assume the exercise of all potential common stock equivalents, consisting solely of options to purchase
common stock as discussed in Note 13, unless the effect of such exercise is to increase income, or decrease loss, per common share.</t>
  </si>
  <si>
    <t>Fair Value Measurements</t>
  </si>
  <si>
    <t>Fair
Value Measurements Fair
value is measured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Cash
and cash equivalents: Investment
in Ramsey property and related notes receivable: Although
the methods above may produce a fair value calculation that may not be indicative of the net realizable value or reflective of
future fair values, we believe our valuation methods are appropriate.</t>
  </si>
  <si>
    <t>Advertising</t>
  </si>
  <si>
    <t>Advertising Advertising
costs are charged to selling expense as incurred and amounted to $21,000 and $51,000 for the fiscal years ended June 30,
2016 and 2015, respectively.</t>
  </si>
  <si>
    <t>Recent Accounting Standards</t>
  </si>
  <si>
    <t>Recent
Accounting Standards In
May 2014, the Financial Accounting Standards Board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also requires enhanced revenue related disclosures. In July 2015, the FASB deferred the effective date
to fiscal years beginning after December 15, 2018 and early adoption of the standard is permitted, but not before the original
effective date of December 15, 2017. This update permits the use of either the retrospective or cumulative effect transition method.
The Company is evaluating the effect this guidance will have on the consolidated financial statements and related disclosures. In
April 2015, the FASB issued ASU 2015-03, Interest - Imputation of Interest (Subtopic 835-30): Simplifying the Presentation
of Debt Issuance Costs to simplify the presentation of debt issuance costs. The amendments in this accounting standard
update require debt issuance costs be presented on the balance sheet as a direct reduction from the carrying amount of the related
debt liability. The amendments in this accounting standard update are to be applied retrospectively and are effective for interim
and annual reporting periods beginning after December 15, 2015. The adoption of this accounting standard did not have a material
impact on our balance sheet. In
November 2015, the FASB issued ASU 2015-17, Income Taxes (Topic 740): Balance Sheet Classification of Deferred Taxes 
In
February 2016, the FASB issued ASU 2016-02, (Topic 842) Leases.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is currently
evaluating the new guidance to determine the impact it may have on its consolidated financial statements. In
March 2016, the FASB issued ASU 2016-09, Compensation-Stock Compensation (Topic 718) Improvements to Employee Share-Based
Payment Accounting. This update simplifies the accounting for employee share-based payment transactions, including the
accounting for income taxes, forfeitures, and statutory tax withholding requirements, as well as classification in the statement
of cash flows. This ASU is effective for fiscal years beginning after December 15, 2016, including interim periods within those
fiscal years. Early adoption is permitted. The Company is currently evaluating the new guidance to determine the impact it may
have on its consolidated financial statements.</t>
  </si>
  <si>
    <t>Reclassifications</t>
  </si>
  <si>
    <t>Reclassifications Certain
prior period balances have been reclassified as it relates to our income tax disclosures in Note 7 to conform to the current period
presentation.</t>
  </si>
  <si>
    <t>Business Acquisitions (Tables)</t>
  </si>
  <si>
    <t>Schedule of recognized identified assets acquired and liabilities assumed</t>
  </si>
  <si>
    <t xml:space="preserve">The
following summarizes the consideration paid and the estimated fair values of the assets acquired for each acquisition as of the
respective acquisition date (in thousands):
Huber
Fineline
Consideration:
Cash $ 209 $ 657
Promissory
note payable to seller  100
Total
consideration $ 209 $ 757
Fair value of assets acquired:
Inventory $ 5 $ 
Fixed Assets 37 149
Covenant not to compete 30 22
Trade name  54
Customer
list and backlog 137 179
Net
assets acquired $ 209 $ 404
Goodwill $  $ 353 </t>
  </si>
  <si>
    <t>Goodwill and Indefinite-Lived Assets (Tables)</t>
  </si>
  <si>
    <t>Schedule of carrying amount of the fineline goodwill and trade name</t>
  </si>
  <si>
    <t xml:space="preserve">The
following table presents the changes in the carrying amount of the Fineline goodwill and trade name (in thousands):
Goodwill Trade
name
Balance
at July 1, 2014 $  $ 
Purchased 353 54
Balance at July
1, 2015 353 54
Impairment
charge (241 ) (4 )
Balance
at June 30, 2016 $ 112 $ 50 </t>
  </si>
  <si>
    <t>Composition of Certain Financial Statement Items (Tables)</t>
  </si>
  <si>
    <t>Schedule of inventory</t>
  </si>
  <si>
    <t xml:space="preserve">Inventory
is stated at the lower of cost (first-in, first-out) or market and consists of the following (in thousands):
June
30,
2016 2015
Raw materials /purchased
components $ 1,596 $ 2,025
Work in process 818 1,030
Sub-assemblies /finished components 1,044 1,095
Finished goods 115 160
Total inventory $ 3,573 $ 4,310 </t>
  </si>
  <si>
    <t>Schedule of equipment and leasehold improvements</t>
  </si>
  <si>
    <t xml:space="preserve">Equipment
and leasehold improvements consist of the following (in thousands):
June
30,
2016 2015
Office
furnishings and fixtures $ 2,007 $ 2,008
Machinery and equipment 4,953 4,803
Leasehold
improvements 2,094 2,086
Total 9,054 8,897
Less:
Accumulated depreciation and amortization (7,768 ) (7,427 )
$ 1,286 $ 1,470 </t>
  </si>
  <si>
    <t>Schedule of intangibles</t>
  </si>
  <si>
    <t xml:space="preserve">Intangibles
consist of the following (in thousands):
June
30, June
30,
Capitalized
software development costs $ 73 $ 73
Covenant not to compete 52 52
Trade name 50 54
Customer list and backlog 316 316
Patent-related
costs 121 96
Total
intangibles $ 612 $ 591
Less
accumulated amortization (161 ) (44 )
$ 451 $ 547 </t>
  </si>
  <si>
    <t>Schedule of expected amortization expense</t>
  </si>
  <si>
    <t xml:space="preserve">Expected
amortization expense for the next five fiscal years ending June 30, are as follows (in thousands):
Amortization
Expense
Fiscal Year:
2017 $ 62
2018 65
2019 65
2020 60
2021 55
Thereafter 94
Total expected amortization $ 401 </t>
  </si>
  <si>
    <t>Schedule of accrued liabilities</t>
  </si>
  <si>
    <t xml:space="preserve">Accrued
liabilities consist of the following (in thousands):
June
30,
2016 2015
Warranty $ 365 $ 261
Payroll and related
items 443 302
Accrued legal and professional
fees 60 46
Accrued sales, use
and excise taxes 7 36
Accrued losses on development
contracts 28 385
Accrued inventory in
transit 11 83
Other 83 89
$ 997 $ 1,202 </t>
  </si>
  <si>
    <t>Warranty Accrual (Tables)</t>
  </si>
  <si>
    <t>Schedule of accrual warranty costs</t>
  </si>
  <si>
    <t xml:space="preserve">Information
relating to the accrual for warranty costs for the years ended June 30, 2016 and 2015 is as follows (in thousands):
June
30,
2016 2015
Balance
at beginning of year $ 261 $ 237
Accruals
during the year 350 372
Change
in estimates of prior period accruals (154 ) (208 )
Warranty
amortization (92 ) (140 )
Balance
at end of year $ 365 $ 261 </t>
  </si>
  <si>
    <t>Income Taxes (Tables)</t>
  </si>
  <si>
    <t>Schedule of provision (benefit) for income taxes</t>
  </si>
  <si>
    <t>The
provision for income tax expense (benefit) from continuing operations consists of the following amounts (in thousands):
Years
Ended June 30,
2016 2015
Current:
Federal $ 11 $ 
State 14 (44 )
Deferred:
Federal  
State  
Income
tax expense (benefit) $ 25 $ (44 )</t>
  </si>
  <si>
    <t>Schedule of reconciliation federal statutory income tax rates</t>
  </si>
  <si>
    <t>The
effective income tax rate on loss from continuing operations differs from the United States statutory income tax rates for the
reasons set forth in the table below (in thousands, except percentages).
Years
Ended June 30,
2016 2015
Amount Percent
Pretax Income Amount Percent
Pretax Income
Income
(loss) from continuing operations before income taxes $ 847 100 % $ (446 ) 100%
Computed
expected income tax expense (benefit) on income (loss) from continuing operations before income taxes $ 288 34 % $ (152 ) (34 %)
State
tax, net of federal benefit 9 1 % (30 ) (7 %)
Tax
incentives (133 ) (16 %) (88 ) (20 %)
Change
in valuation allowance (141 ) (17 %) 227 51 %
Permanent
differences    
State
income tax rate adjustment    
Other 2  (1 ) 
Income
tax expense (benefit) $ 25 2 % $ (44 ) (10 %)</t>
  </si>
  <si>
    <t>Schedule of deferred income tax assets and liabilities</t>
  </si>
  <si>
    <t xml:space="preserve"> Significant components of
our deferred tax assets and liabilities for federal and state income taxes are as follows (in thousands):
June
30,
2016 2015
Deferred
tax assets:
Federal
&amp; State NOL carryforward $ 1,144 $ 1,592
Research
&amp; other credits 1,790 1,562
Reserves
and accruals 337 407
Inventory 432 457
Other
intangibles 237 252
Goodwill 89 
Other 5 34
Total
gross deferred tax assets $ 4,034 $ 4,304
Less:
valuation allowance (3,773 ) (3,961 )
Total
deferred tax assets 261 343
June
30,
2016 2015
Deferred
tax liabilities:
Property
and equipment, principally due to differing depreciation methods $ (261 ) $ (316 )
Goodwill  (4 )
Other
intangibles  (1 )
Other  (22 )
Total
gross deferred tax liabilities (261 ) (343 )
Net
deferred tax assets $  $  </t>
  </si>
  <si>
    <t>Schedule of accrual unrecognized tax benefits</t>
  </si>
  <si>
    <t xml:space="preserve">Information
with respect to our accrual for unrecognized tax benefits is as follows (in thousands):
June
30,
2016 2015
Unrecognized
tax benefits:
Beginning
balance $ 399 $ 363
Additions
based on federal tax positions related to the current year 15 8
Additions
based upon state tax positions related to the current year 13 15
Additions
for tax positions of prior years 19 13
Reductions
for tax positions of prior years  
Ending
balance $ 446 $ 399 </t>
  </si>
  <si>
    <t>Commitments and Contingencies (Tables)</t>
  </si>
  <si>
    <t>Schedule of operating lease minimum lease payments</t>
  </si>
  <si>
    <t xml:space="preserve">Minimum
lease payments for future fiscal years ending June 30 are as follows (in thousands):
Operating
Leases
Fiscal Year:
2017 $ 549
2018 361
Total minimum lease
payments $ 910 </t>
  </si>
  <si>
    <t>Share-Based Compensation (Tables)</t>
  </si>
  <si>
    <t>Schedule of summary of stock option activity</t>
  </si>
  <si>
    <t xml:space="preserve">The
following is a summary of stock option activity under the Option Plans for the years ended June 30, 2016 and 2015:
Outstanding
Options
Number
of Shares Weighted-Average
Exercise Price
Balance, July 1, 2014 165,002 $ 2.40
Options
granted  
Options
canceled or expired (10,001 ) 4.94
Options
exercised (48,333 ) 1.87
Balance, July 1, 2015 106,668 $ 2.41
Options
granted  
Options
canceled or expired (8,334 ) (7.65 )
Options
exercised (7,500 ) (2.14 )
Balance, June 30,
2016 90,834 $ 1.95
Stock
Options Exercisable at June 30, 2016 90,834 $ 1.95 </t>
  </si>
  <si>
    <t>Schedule of options outstanding and options exercisable</t>
  </si>
  <si>
    <t xml:space="preserve">The
following table summarizes information regarding options outstanding and options exercisable under the Option Plans at June 30,
2016:
Options
Outstanding &amp; Exercisable
Range
of Number
Outstanding Weighted-Avg.
Remaining Contractual Life Weighted-Avg.
Exercise Price Aggregate
Intrinsic Value
$0 to
2.50 87,500 5.28 $ 1.86 $ 323,750
2.5 to
5.00 3,334 0.88 4.38 3,934
Total 90,834 5.12
years $ 1.95 $ 327,684 </t>
  </si>
  <si>
    <t>Schedule of restricted share activity</t>
  </si>
  <si>
    <t xml:space="preserve">The
following is a summary of restricted share activity for the years ended June 30, 2016 and 2015:
Outstanding
Restricted Stock Units
Number of
Shares Weighted-Average
Stock Price On
Grant Date
Balance,
June 30, 2014 13,333 $ 1.73
Granted  
Forfeited (1,667 ) 1.73
Vested (6,666 ) 1.73
Balance, June 30, 2015 5,000 $ 1.73
Granted  
Forfeited  
Vested (5,000 ) 1.73
Balance, June 30, 2016  $  </t>
  </si>
  <si>
    <t>Major Customers &amp; Suppliers (Tables)</t>
  </si>
  <si>
    <t>Schedule of sales by major customers</t>
  </si>
  <si>
    <t>Customers
that accounted for sales in excess of 10% of our total sales in either of fiscal year 2016 or 2015, is as follows (in thousands,
except percentages):
Years
Ended June 30,
2016 2015
Amount Percent
of Total Amount Percent
of Total
Total
revenue $ 20,157 100 % $ 13,383 100 %
Customer concentration:
Customer
1 $ 4,999 25 % $ 445 3 %
Customer
2 3,630 18 % 6,569 49 %
Customer
3 2,855 14 % 21 
Total $ 11,484 57 % $ 7,035 52 %</t>
  </si>
  <si>
    <t>Schedule of accounts receivable of major customers</t>
  </si>
  <si>
    <t>Information
with respect to accounts receivable from those customers whom comprised more than 10% of our gross accounts receivable at either
June 30, 2016 or June 30, 2015, is as follows (in thousands, except percentages):
June
30, 2016 June
30, 2015
Total
gross accounts receivable, including amounts due from factor $ 2,908 100 % $ 2,362 100 %
Customer concentration:
Customer
1. $ 850 29 % $ 78 3 %
Customer
2. 135 5 % 711 30 %
Customer
3. 573 20 %  
Customer
4. 230 8 % 303 13 %
Customer
5. 337 11 % 531 22 %
Total. $ 2,125 73 % $ 1,623 68 %</t>
  </si>
  <si>
    <t>Net Income (Loss) Per Share (Tables)</t>
  </si>
  <si>
    <t>Schedule of weighted average shares outstanding calculation of basic and diluted per share</t>
  </si>
  <si>
    <t>The
summary of the basic and diluted earnings per share calculations for the years ended June 30, 2016 and 2015 is as follows (in
thousands, except per share data):
Years
Ended June 30,
2016 2015
Basic:
Income
(loss) from continuing operations $ 822 $ (402 )
Weighted
average shares outstanding 4,141 4,169
Basic
earnings (loss) per share from continuing operations $ 0.20 $ (0.10 )
Income
from discontinued operations $  $ 37
Weighted
average shares outstanding 4,141 4,169
Basic
earnings per share from discontinued operations $  $ 0.01
Net
income (loss) $ 822 $ (365 )
Weighted
average shares outstanding 4,141 4,169
Basic
earnings (loss) per share $ 0.20 $ (0.09 )
Diluted:
Income
(loss) from continuing operations $ 822 $ (402 )
Weighted
average shares outstanding 4,141 4,169
Effect
of dilutive securities  stock options 32 
Weighted
average shares used in calculation of diluted earnings per share 4,173 4,169
Diluted
earnings (loss) per share from continuing operations $ 0.20 $ (0.10 )
Income
from discontinued operations $  $ 37
Weighted
average shares used in calculation of diluted earnings per share 4,173 4,169
Diluted
earnings per share from discontinued operations $  $ 0.01
Net
income (loss) $ 822 $ (365 )
Weighted
average shares used in calculation of diluted earnings per share 4,173 4,169
Diluted
earnings (loss) per share $ 0.20 $ (0.09 )</t>
  </si>
  <si>
    <t>Segment Information (Tables)</t>
  </si>
  <si>
    <t>Schedule of segment performance</t>
  </si>
  <si>
    <t xml:space="preserve">The
following tables summarize segment performance for fiscal 2016 and 2015 (in thousands):
Pro-Dex OMS Fineline (1) ESD Corporate
Unallocated Total
Fiscal
2016
Net Sales $ 17,158 $ 969 $ 1,301 $ 730 $  $ 20,158
Gross Profit 4,632 484 32 255  5,403
Operating Income (loss) 1,985 (282 ) (415 ) (70 ) (692 ) 526
Depreciation and amortization
expense 536 11 67   614
Total assets 7,414 371 660 186 2,516 11,147
(1) The
Fineline operating loss includes $245,000 related to impairment of goodwill and long-lived assets.
Pro-Dex OMS Fineline ESD Corporate
Unallocated Total
Fiscal
2015
Net Sales $ 11,617 $ 1,394 $ 257 $ 115 $  $ 13,383
Gross Profit 2,653 927 44 80  3,704
Operating Income (loss) 75 144 (33 ) (361 ) (727 ) (902 )
Depreciation and amortization
expense 536 11 31   578
Total assets 8,479 548 962 17 2,510 12,516 </t>
  </si>
  <si>
    <t>Schedule of revenue by geographic region</t>
  </si>
  <si>
    <t xml:space="preserve">Revenue
by geographic region, based upon the ship to address, consisted of the following (in thousands):
Years
ended June 30,
2016 2015
Revenue
by geographic region:
North
America $ 16,093 $ 6,367
Europe 3,840 6,972
Other 225 44
Total
Revenue $ 20,158 $ 13,383 </t>
  </si>
  <si>
    <t>Summary of Significant Accounting Policies (Details Narrative) - USD ($) $ in Thousands</t>
  </si>
  <si>
    <t>Property, Plant and Equipment [Line Items]</t>
  </si>
  <si>
    <t>Advertising expense</t>
  </si>
  <si>
    <t>Trade name</t>
  </si>
  <si>
    <t>Patent-related costs [Member]</t>
  </si>
  <si>
    <t>Amortization period of assets</t>
  </si>
  <si>
    <t>7 years</t>
  </si>
  <si>
    <t>Equipment [Member] | Minimum [Member]</t>
  </si>
  <si>
    <t>Estimated useful life</t>
  </si>
  <si>
    <t>3 years</t>
  </si>
  <si>
    <t>Equipment [Member] | Maximum [Member]</t>
  </si>
  <si>
    <t>10 years</t>
  </si>
  <si>
    <t>Leasehold &amp; Improvement [Member]</t>
  </si>
  <si>
    <t>Description of estimated useful lives</t>
  </si>
  <si>
    <t>Shorter
of the lease term or the assets estimated useful life</t>
  </si>
  <si>
    <t>Business Acquisitions (Details) - USD ($) $ in Thousands</t>
  </si>
  <si>
    <t>Feb. 01, 2015</t>
  </si>
  <si>
    <t>Dec. 01, 2014</t>
  </si>
  <si>
    <t>Fair value of assets acquired:</t>
  </si>
  <si>
    <t>Huber Precision [Member]</t>
  </si>
  <si>
    <t>Consideration:</t>
  </si>
  <si>
    <t>Cash</t>
  </si>
  <si>
    <t>Promissory note payable to seller</t>
  </si>
  <si>
    <t>Total consideration</t>
  </si>
  <si>
    <t>Fixed Assets</t>
  </si>
  <si>
    <t>Net assets acquired</t>
  </si>
  <si>
    <t>Huber Precision [Member] | Covenant Not To Compete [Member]</t>
  </si>
  <si>
    <t>Intangible assets, other than goodwill</t>
  </si>
  <si>
    <t>Huber Precision [Member] | Trade Name [Member]</t>
  </si>
  <si>
    <t>Huber Precision [Member] | Customer list and backlog [Member]</t>
  </si>
  <si>
    <t>Fineline Molds [Member]</t>
  </si>
  <si>
    <t>Fineline Molds [Member] | Covenant Not To Compete [Member]</t>
  </si>
  <si>
    <t>Fineline Molds [Member] | Trade Name [Member]</t>
  </si>
  <si>
    <t>Fineline Molds [Member] | Customer list and backlog [Member]</t>
  </si>
  <si>
    <t>Business Acquisitions (Details Narrative) $ in Thousands</t>
  </si>
  <si>
    <t>Feb. 01, 2015USD ($)</t>
  </si>
  <si>
    <t>Dec. 01, 2014USD ($)</t>
  </si>
  <si>
    <t>Jun. 30, 2015USD ($)Number</t>
  </si>
  <si>
    <t>Business Acquisition [Line Items]</t>
  </si>
  <si>
    <t>Number of businesses acquired | Number</t>
  </si>
  <si>
    <t>Description of acquired entity</t>
  </si>
  <si>
    <t>A manufacturer of machined parts, primarily for the oil and electronics
industry.</t>
  </si>
  <si>
    <t>Aggerate purchase price</t>
  </si>
  <si>
    <t>A manufacturer of plastic injection molds for a variety of industries.</t>
  </si>
  <si>
    <t>Business Acquisitions (Details Narrative 1) - Fineline Molds [Member] $ in Thousands</t>
  </si>
  <si>
    <t>Cash paid on aquisition</t>
  </si>
  <si>
    <t>Debt instrument, face amount</t>
  </si>
  <si>
    <t>Promissory note payment terms</t>
  </si>
  <si>
    <t>Sixteen equal quarterly payments.</t>
  </si>
  <si>
    <t>Promissory note stated percentage</t>
  </si>
  <si>
    <t>4.00%</t>
  </si>
  <si>
    <t>Promissory note payment of principal and accrued interest</t>
  </si>
  <si>
    <t>Term of promissory note</t>
  </si>
  <si>
    <t>4 years</t>
  </si>
  <si>
    <t>Goodwill and Indefinite-Lived Assets (Details) - USD ($) $ in Thousands</t>
  </si>
  <si>
    <t>Goodwill [Roll Forward]</t>
  </si>
  <si>
    <t>Balance at beginning</t>
  </si>
  <si>
    <t>Balance at end</t>
  </si>
  <si>
    <t>Purchased</t>
  </si>
  <si>
    <t>Impairment charge</t>
  </si>
  <si>
    <t>Fineline Molds [Member] | Goodwill [Member]</t>
  </si>
  <si>
    <t>Composition of Certain Financial Statement Items (Details) - USD ($) $ in Thousands</t>
  </si>
  <si>
    <t>Raw materials /purchased components</t>
  </si>
  <si>
    <t>Work in process</t>
  </si>
  <si>
    <t>Sub-assemblies /finished components</t>
  </si>
  <si>
    <t>Finished goods</t>
  </si>
  <si>
    <t>Total inventory</t>
  </si>
  <si>
    <t>Composition of Certain Financial Statement Items (Details 1) - USD ($) $ in Thousands</t>
  </si>
  <si>
    <t>Total gross</t>
  </si>
  <si>
    <t>Accumulated depreciation</t>
  </si>
  <si>
    <t>Property, plant and equipment, net</t>
  </si>
  <si>
    <t>Office Furnishings and Fixtures [Member]</t>
  </si>
  <si>
    <t>Machinery and Equipment [Member]</t>
  </si>
  <si>
    <t>Composition of Certain Financial Statement Items (Details 2) - USD ($) $ in Thousands</t>
  </si>
  <si>
    <t>Finite-Lived Intangible Assets [Line Items]</t>
  </si>
  <si>
    <t>Total intangibles</t>
  </si>
  <si>
    <t>Less accumulated amortization</t>
  </si>
  <si>
    <t>Intangible assets,net</t>
  </si>
  <si>
    <t>Capitalized Software Development Costs [Member]</t>
  </si>
  <si>
    <t>Covenant Not To Compete [Member]</t>
  </si>
  <si>
    <t>Trade Name [Member]</t>
  </si>
  <si>
    <t>Customer list and backlog [Member]</t>
  </si>
  <si>
    <t>Composition of Certain Financial Statement Items (Details 3) $ in Thousands</t>
  </si>
  <si>
    <t>Jun. 30, 2016USD ($)</t>
  </si>
  <si>
    <t>Fiscal Year:</t>
  </si>
  <si>
    <t>Thereafter</t>
  </si>
  <si>
    <t>Total expected amortization</t>
  </si>
  <si>
    <t>Composition of Certain Financial Statement Items (Details 4) - USD ($) $ in Thousands</t>
  </si>
  <si>
    <t>Warranty</t>
  </si>
  <si>
    <t>Payroll and related items</t>
  </si>
  <si>
    <t>Accrued legal and professional fees</t>
  </si>
  <si>
    <t>Accrued sales, use and excise taxes</t>
  </si>
  <si>
    <t>Accrued losses on development contracts</t>
  </si>
  <si>
    <t>Accrued inventory in transit</t>
  </si>
  <si>
    <t>Other</t>
  </si>
  <si>
    <t>Total accrued expenses</t>
  </si>
  <si>
    <t>Composition of Certain Financial Statement Items (Details Narrative) - USD ($) $ in Thousands</t>
  </si>
  <si>
    <t>Realized gains on sale of investments</t>
  </si>
  <si>
    <t>Depreciation expenses</t>
  </si>
  <si>
    <t>Amortization expense</t>
  </si>
  <si>
    <t>Due from Factor (Details Narrative) - USD ($) $ in Thousands</t>
  </si>
  <si>
    <t>Sep. 09, 2015</t>
  </si>
  <si>
    <t>Short-term Debt [Line Items]</t>
  </si>
  <si>
    <t>Proceeds from short term debt</t>
  </si>
  <si>
    <t>Loan and Security Agreement ("Summit Loan") [Member] | Summit Financial Resources LP, (the "Factor") [Member]</t>
  </si>
  <si>
    <t>Debt instrument, interest rate description</t>
  </si>
  <si>
    <t>Bear interest at a rate of prime plus 2 percent.</t>
  </si>
  <si>
    <t>Percentage of monthly administrative fee</t>
  </si>
  <si>
    <t>0.70%</t>
  </si>
  <si>
    <t>Debt instrument, term</t>
  </si>
  <si>
    <t>18 months</t>
  </si>
  <si>
    <t>Debt instrument, annual facility fee</t>
  </si>
  <si>
    <t>Warranty Accrual (Details) - USD ($) $ in Thousands</t>
  </si>
  <si>
    <t>Movement in Standard and Extended Product Warranty, Increase (Decrease) [Roll Forward]</t>
  </si>
  <si>
    <t>Balance at beginning of year</t>
  </si>
  <si>
    <t>Accruals during the period</t>
  </si>
  <si>
    <t>Change in estimates of prior period accruals</t>
  </si>
  <si>
    <t>Warranty amortization</t>
  </si>
  <si>
    <t>Balance at end of year</t>
  </si>
  <si>
    <t>Warranty Accrual (Details Narrative) - USD ($) $ in Thousands</t>
  </si>
  <si>
    <t>Warranty expenses</t>
  </si>
  <si>
    <t>Income Taxes (Details) - USD ($) $ in Thousands</t>
  </si>
  <si>
    <t>Current:</t>
  </si>
  <si>
    <t>Federal</t>
  </si>
  <si>
    <t>State</t>
  </si>
  <si>
    <t>Deferred:</t>
  </si>
  <si>
    <t>Income Taxes (Details 1) - USD ($) $ in Thousands</t>
  </si>
  <si>
    <t>Effective Income Tax Rate Reconciliation, Amount [Abstract]</t>
  </si>
  <si>
    <t>Computed "expected" income tax expense (benefit) on income (loss) from continuing operations before income taxes</t>
  </si>
  <si>
    <t>State tax, net of federal benefit</t>
  </si>
  <si>
    <t>Tax incentives</t>
  </si>
  <si>
    <t>Change in valuation allowance</t>
  </si>
  <si>
    <t>Permanent differences</t>
  </si>
  <si>
    <t>State income tax rate adjustment</t>
  </si>
  <si>
    <t>Effective Income Tax Rate Reconciliation, Percent [Abstract]</t>
  </si>
  <si>
    <t>100.00%</t>
  </si>
  <si>
    <t>34.00%</t>
  </si>
  <si>
    <t>(34.00%)</t>
  </si>
  <si>
    <t>1.00%</t>
  </si>
  <si>
    <t>(7.00%)</t>
  </si>
  <si>
    <t>(16.00%)</t>
  </si>
  <si>
    <t>(20.00%)</t>
  </si>
  <si>
    <t>(17.00%)</t>
  </si>
  <si>
    <t>51.00%</t>
  </si>
  <si>
    <t>2.00%</t>
  </si>
  <si>
    <t>(10.00%)</t>
  </si>
  <si>
    <t>Income Taxes (Details 2) - USD ($) $ in Thousands</t>
  </si>
  <si>
    <t>Deferred tax assets:</t>
  </si>
  <si>
    <t>Federal &amp; State NOL carryforward</t>
  </si>
  <si>
    <t>Research &amp; other credits</t>
  </si>
  <si>
    <t>Reserves and accruals</t>
  </si>
  <si>
    <t>Other intangibles</t>
  </si>
  <si>
    <t>Total gross deferred tax assets</t>
  </si>
  <si>
    <t>Less: valuation allowance</t>
  </si>
  <si>
    <t>Total deferred tax assets</t>
  </si>
  <si>
    <t>Deferred tax liabilities:</t>
  </si>
  <si>
    <t>Property and equipment, principally due to differing depreciation methods</t>
  </si>
  <si>
    <t>Total gross deferred tax liabilities</t>
  </si>
  <si>
    <t>Net deferred tax assets</t>
  </si>
  <si>
    <t>Income Taxes (Details 3) - USD ($) $ in Thousands</t>
  </si>
  <si>
    <t>Reconciliation of Unrecognized Tax Benefits, Excluding Amounts Pertaining to Examined Tax Returns [Roll Forward]</t>
  </si>
  <si>
    <t>Beginning balance</t>
  </si>
  <si>
    <t>Additions based on federal tax positions related to the current year</t>
  </si>
  <si>
    <t>Additions based upon state tax positions related to the current year</t>
  </si>
  <si>
    <t>Additions for tax positions of prior years</t>
  </si>
  <si>
    <t>Reductions for tax positions of prior years</t>
  </si>
  <si>
    <t>Ending balance</t>
  </si>
  <si>
    <t>Income Taxes (Details Narrative) - USD ($) $ in Thousands</t>
  </si>
  <si>
    <t>Jun. 30, 2014</t>
  </si>
  <si>
    <t>Operating Loss Carryforwards [Line Items]</t>
  </si>
  <si>
    <t>Net operating loss carry forward</t>
  </si>
  <si>
    <t>Operating loss carryforward, expiration year</t>
  </si>
  <si>
    <t>Federal net operating losses excess from stock compensation deductions</t>
  </si>
  <si>
    <t>Increase (Decrease) in deferred tax asset valuation allowance</t>
  </si>
  <si>
    <t>Unrecognized tax benefits</t>
  </si>
  <si>
    <t>Federal Tax Authority [Member]</t>
  </si>
  <si>
    <t>Tax credit carryforward</t>
  </si>
  <si>
    <t>Tax credit carryforward, expiration year</t>
  </si>
  <si>
    <t>States Tax Authority [Member]</t>
  </si>
  <si>
    <t>Investment in Ramsey Property and Related Notes Receivable  (Details Narrative) - USD ($) $ in Thousands</t>
  </si>
  <si>
    <t>Nov. 30, 2014</t>
  </si>
  <si>
    <t>Mar. 31, 2016</t>
  </si>
  <si>
    <t>Mar. 31, 2015</t>
  </si>
  <si>
    <t>Accounts, Notes, Loans and Financing Receivable [Line Items]</t>
  </si>
  <si>
    <t>Notes receivable net</t>
  </si>
  <si>
    <t>Proceeds from liquidation of Ramsey assets</t>
  </si>
  <si>
    <t>Gain on the sale of investment in ramsey</t>
  </si>
  <si>
    <t>Riverside Manufacturing Inc [Member] | Revolving Credit Facility [Member]</t>
  </si>
  <si>
    <t>Revolving loan agreement aggregate amount</t>
  </si>
  <si>
    <t>Revolving loan modification agreement aggregate amount</t>
  </si>
  <si>
    <t>Collection of escrow account</t>
  </si>
  <si>
    <t>Proceeds from sale of property</t>
  </si>
  <si>
    <t>Escrow upon completion of voluntary foreclosure proceedings</t>
  </si>
  <si>
    <t>Two Promissory Notes (Loan Purchase and Sale Agreement) [Member]</t>
  </si>
  <si>
    <t>Description of cross collateral notes</t>
  </si>
  <si>
    <t>The promissory notes were cross-collateralized and
originally secured by (collectively, the Collateral), among other things, real property consisting of 2.3 acres
of land and an approximate 30,000 square foot industrial building and a security interest in substantially all of the assets of
Riverside Manufacturing, Inc. (Riverside) (consisting primarily of machine shop equipment and accounts receivable).</t>
  </si>
  <si>
    <t>Notes Payable and Financing Transactions (Details Narrative) - USD ($) $ in Thousands</t>
  </si>
  <si>
    <t>Sep. 08, 2015</t>
  </si>
  <si>
    <t>Proceeds from notes payable</t>
  </si>
  <si>
    <t>Borrowed from Summit loan</t>
  </si>
  <si>
    <t>Interest rate</t>
  </si>
  <si>
    <t>Note payable balance</t>
  </si>
  <si>
    <t>Fortitude Income Funds, LLC [Member]</t>
  </si>
  <si>
    <t>Description of interest rate</t>
  </si>
  <si>
    <t>The loan bore interest at 12 percent per annum.</t>
  </si>
  <si>
    <t>Debt instrument, origination fee</t>
  </si>
  <si>
    <t>Debt instrument, maturity date</t>
  </si>
  <si>
    <t>Mar. 15,
		2016</t>
  </si>
  <si>
    <t>Description of collateral</t>
  </si>
  <si>
    <t>The loan was secured by a combination mortgage.</t>
  </si>
  <si>
    <t>Commitments and Contingencies (Details) $ in Thousands</t>
  </si>
  <si>
    <t>Total minimum lease payments</t>
  </si>
  <si>
    <t>Commitments and Contingencies (Details Narrative) - USD ($) $ in Thousands</t>
  </si>
  <si>
    <t>Loss Contingencies [Line Items]</t>
  </si>
  <si>
    <t>Rent expense</t>
  </si>
  <si>
    <t>Riverside Manufacturing Inc [Member] | Scott Robertson [Member]</t>
  </si>
  <si>
    <t>Amount of loss contingency</t>
  </si>
  <si>
    <t>401(k) Plan [Member]</t>
  </si>
  <si>
    <t>Percentage of matching contributions</t>
  </si>
  <si>
    <t>25.00%</t>
  </si>
  <si>
    <t>Percentage of maximum employee contributions</t>
  </si>
  <si>
    <t>5.00%</t>
  </si>
  <si>
    <t>Compensation expense</t>
  </si>
  <si>
    <t>AIP [Member]</t>
  </si>
  <si>
    <t>Compensation expense paid</t>
  </si>
  <si>
    <t>Share-Based Compensation (Details) - $ / shares</t>
  </si>
  <si>
    <t>Share-based Compensation Arrangement by Share-based Payment Award, Options, Outstanding [Roll Forward]</t>
  </si>
  <si>
    <t>Outstanding at beginning of period</t>
  </si>
  <si>
    <t>Options granted</t>
  </si>
  <si>
    <t>Options canceled or expired</t>
  </si>
  <si>
    <t>Options exercised</t>
  </si>
  <si>
    <t>Outstanding at end of period</t>
  </si>
  <si>
    <t>Stock Options Exercisable at end of period</t>
  </si>
  <si>
    <t>Share-based Compensation Arrangement by Share-based Payment Award, Options, Outstanding, Weighted Average Exercise Price [Abstract]</t>
  </si>
  <si>
    <t>Outstanding at beginning of period (in dollars per share)</t>
  </si>
  <si>
    <t>Options granted (in dollars per share)</t>
  </si>
  <si>
    <t>Options canceled or expired (in dollars per share)</t>
  </si>
  <si>
    <t>Options exercised (in dollars per share)</t>
  </si>
  <si>
    <t>Outstanding at end of period (in dollars per share)</t>
  </si>
  <si>
    <t>Stock Options Exercisable at end of period (in dollars per share)</t>
  </si>
  <si>
    <t>Share-Based Compensation (Details 1) $ / shares in Units, $ in Thousands</t>
  </si>
  <si>
    <t>Jun. 30, 2016USD ($)$ / sharesshares</t>
  </si>
  <si>
    <t>Share-based Compensation, Shares Authorized under Stock Option Plans, Exercise Price Range [Line Items]</t>
  </si>
  <si>
    <t>Number Outstanding (in shares) | shares</t>
  </si>
  <si>
    <t>Weighted-Average Remaining Contractual Life</t>
  </si>
  <si>
    <t>5 years 1 month 13 days</t>
  </si>
  <si>
    <t>Weighted-Average Exercise Price (in dollars per share) | $ / shares</t>
  </si>
  <si>
    <t>Aggregate Intrinsic Value | $</t>
  </si>
  <si>
    <t>$0 to $2.50 [Member]</t>
  </si>
  <si>
    <t>5 years 3 months 11 days</t>
  </si>
  <si>
    <t>$2.5 to $5.00 [Member]</t>
  </si>
  <si>
    <t>10 months 17 days</t>
  </si>
  <si>
    <t>Share-Based Compensation (Details 2) - Restricted Shares [Member] - $ / shares</t>
  </si>
  <si>
    <t>Share-based Compensation Arrangement by Share-based Payment Award, Equity Instruments Other than Options, Nonvested, Number of Shares [Roll Forward]</t>
  </si>
  <si>
    <t>Granted</t>
  </si>
  <si>
    <t>Forfeited</t>
  </si>
  <si>
    <t>Vested</t>
  </si>
  <si>
    <t>Share-based Compensation Arrangement by Share-based Payment Award, Equity Instruments Other than Options, Nonvested, Weighted Average Grant Date Fair Value [Abstract]</t>
  </si>
  <si>
    <t>Granted (in dollars per share)</t>
  </si>
  <si>
    <t>Forfeited (in dollars per share)</t>
  </si>
  <si>
    <t>Vested (in dollars per share)</t>
  </si>
  <si>
    <t>Share-Based Compensation (Details Narrative) - USD ($) $ / shares in Units, $ in Thousands</t>
  </si>
  <si>
    <t>3 Months Ended</t>
  </si>
  <si>
    <t>Sep. 30, 2015</t>
  </si>
  <si>
    <t>Sep. 30, 2014</t>
  </si>
  <si>
    <t>Share-based Compensation Arrangement by Share-based Payment Award [Line Items]</t>
  </si>
  <si>
    <t>Aggregate share-based compensation expense</t>
  </si>
  <si>
    <t>Employees Stock Option Plan [Member]</t>
  </si>
  <si>
    <t>Number of shares reserved for future issuance</t>
  </si>
  <si>
    <t>Directors Stock Option Plan [Member]</t>
  </si>
  <si>
    <t>ESPP [Member]</t>
  </si>
  <si>
    <t>Description of plan</t>
  </si>
  <si>
    <t>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t>
  </si>
  <si>
    <t>Number of shares purchased and allocated to employee (in shares)</t>
  </si>
  <si>
    <t>Exercise price (in dollars per share)</t>
  </si>
  <si>
    <t>Restricted Shares [Member]</t>
  </si>
  <si>
    <t>Description of vesting period</t>
  </si>
  <si>
    <t>Vesting periods, as determined
by the Board of Directors for the Employees Stock Option Plan and six months for the Directors Stock Option Plan, and terms of
up to ten years, subject to forfeit 30 days after the holder ceases to be an employee or 90 days after the holder ceases to be
director, as the case may be.</t>
  </si>
  <si>
    <t>Restricted Shares [Member] | Employees Stock Option Plan [Member]</t>
  </si>
  <si>
    <t>Forfeiture period of stock option in case of cessation of employment</t>
  </si>
  <si>
    <t>30 days</t>
  </si>
  <si>
    <t>Restricted Shares [Member] | Directors Stock Option Plan [Member]</t>
  </si>
  <si>
    <t>90 days</t>
  </si>
  <si>
    <t>Major Customers &amp; Suppliers (Details) - USD ($) $ in Thousands</t>
  </si>
  <si>
    <t>Concentration Risk [Line Items]</t>
  </si>
  <si>
    <t>Total revenue</t>
  </si>
  <si>
    <t>Sales [Member]</t>
  </si>
  <si>
    <t>Percentage of concentrations risk</t>
  </si>
  <si>
    <t>Sales [Member] | Customer [Member]</t>
  </si>
  <si>
    <t>57.00%</t>
  </si>
  <si>
    <t>52.00%</t>
  </si>
  <si>
    <t>Sales [Member] | Customer 1 [Member]</t>
  </si>
  <si>
    <t>3.00%</t>
  </si>
  <si>
    <t>Sales [Member] | Customer 2 [Member]</t>
  </si>
  <si>
    <t>18.00%</t>
  </si>
  <si>
    <t>49.00%</t>
  </si>
  <si>
    <t>Sales [Member] | Customer 3 [Member]</t>
  </si>
  <si>
    <t>14.00%</t>
  </si>
  <si>
    <t>Accounts Receivable [Member]</t>
  </si>
  <si>
    <t>Total gross accounts receivable, including amounts due from factor</t>
  </si>
  <si>
    <t>Accounts Receivable [Member] | Customer [Member]</t>
  </si>
  <si>
    <t>73.00%</t>
  </si>
  <si>
    <t>68.00%</t>
  </si>
  <si>
    <t>Accounts Receivable [Member] | Customer 1 [Member]</t>
  </si>
  <si>
    <t>29.00%</t>
  </si>
  <si>
    <t>Accounts Receivable [Member] | Customer 2 [Member]</t>
  </si>
  <si>
    <t>30.00%</t>
  </si>
  <si>
    <t>Accounts Receivable [Member] | Customer 3 [Member]</t>
  </si>
  <si>
    <t>20.00%</t>
  </si>
  <si>
    <t>Accounts Receivable [Member] | Customer 4 [Member]</t>
  </si>
  <si>
    <t>8.00%</t>
  </si>
  <si>
    <t>13.00%</t>
  </si>
  <si>
    <t>Accounts Receivable [Member] | Customer 5 [Member]</t>
  </si>
  <si>
    <t>11.00%</t>
  </si>
  <si>
    <t>22.00%</t>
  </si>
  <si>
    <t>Major Customers &amp; Suppliers (Details Narrative) - Supplier [Member]</t>
  </si>
  <si>
    <t>Accounts Payable [Member]</t>
  </si>
  <si>
    <t>36.00%</t>
  </si>
  <si>
    <t>Purchase [Member]</t>
  </si>
  <si>
    <t>16.00%</t>
  </si>
  <si>
    <t>Net Income (Loss) Per Share (Details) - USD ($) $ / shares in Units, $ in Thousands</t>
  </si>
  <si>
    <t>Basic:</t>
  </si>
  <si>
    <t>Income (loss) from continuing operations</t>
  </si>
  <si>
    <t>Basic earnings (loss) per share from continuing operations</t>
  </si>
  <si>
    <t>Income from discontinued operations</t>
  </si>
  <si>
    <t>Weighted average shares outstanding basic (in shares)</t>
  </si>
  <si>
    <t>Basic earnings per share from discontinued operations (in dollars per share)</t>
  </si>
  <si>
    <t>Basic earnings (loss) per share (in dollars per share)</t>
  </si>
  <si>
    <t>Diluted:</t>
  </si>
  <si>
    <t>Weighted average shares outstanding - basic (in shares)</t>
  </si>
  <si>
    <t>Effect of dilutive securities - stock options</t>
  </si>
  <si>
    <t>Diluted earnings (loss) per share from continuing operations</t>
  </si>
  <si>
    <t>Diluted earnings per share from discontinued operations (in dollars per share)</t>
  </si>
  <si>
    <t>Weighted average shares used in calculation of diluted earnings per share (in shares)</t>
  </si>
  <si>
    <t>Diluted earnings (loss) per share</t>
  </si>
  <si>
    <t>Net Income (Loss) Per Share (Details Narrative)</t>
  </si>
  <si>
    <t>Jun. 30, 2015shares</t>
  </si>
  <si>
    <t>Antidilutive securities excluded from computation</t>
  </si>
  <si>
    <t>Common Stock (Details Narrative) - Share Repurchase Program [Member] - 10b5-1 Plan [Member] - USD ($) $ in Thousands</t>
  </si>
  <si>
    <t>Mar. 23, 2015</t>
  </si>
  <si>
    <t>Sep. 30, 2013</t>
  </si>
  <si>
    <t>Number of authorized shares to repurchase</t>
  </si>
  <si>
    <t>Number of shares amount</t>
  </si>
  <si>
    <t>Expiration date</t>
  </si>
  <si>
    <t>Jul. 6,
		2016</t>
  </si>
  <si>
    <t>Segment Information (Details Narrative) $ in Thousands</t>
  </si>
  <si>
    <t>Jun. 30, 2016USD ($)Number</t>
  </si>
  <si>
    <t>Jun. 30, 2015USD ($)</t>
  </si>
  <si>
    <t>Number of reportable segments | Number</t>
  </si>
  <si>
    <t>Impairment of goodwill and long-lived assets</t>
  </si>
  <si>
    <t>Fineline [Member]</t>
  </si>
  <si>
    <t>Segment Information (Details) - USD ($) $ in Thousands</t>
  </si>
  <si>
    <t>Segment Reporting Information [Line Items]</t>
  </si>
  <si>
    <t>Net Sales</t>
  </si>
  <si>
    <t>Gross Profit</t>
  </si>
  <si>
    <t>Operating Income (loss)</t>
  </si>
  <si>
    <t>Depreciation and amortization expense</t>
  </si>
  <si>
    <t>Pro-Dex [Member]</t>
  </si>
  <si>
    <t>OMS [Member]</t>
  </si>
  <si>
    <t>[1]</t>
  </si>
  <si>
    <t>ESD [Member]</t>
  </si>
  <si>
    <t>Corporate Unallocated [Member]</t>
  </si>
  <si>
    <t>The Fineline operating loss includes $245,000 related to impairment of goodwill and long-lived assets.</t>
  </si>
  <si>
    <t>Segment Information (Details 1) - USD ($) $ in Thousands</t>
  </si>
  <si>
    <t>Total Revenue</t>
  </si>
  <si>
    <t>North America [Member]</t>
  </si>
  <si>
    <t>Europe [Member]</t>
  </si>
  <si>
    <t>Other [Member]</t>
  </si>
  <si>
    <t>Subsequent Events (Details Narrative) - USD ($) $ in Thousands</t>
  </si>
  <si>
    <t>Jul. 21, 2016</t>
  </si>
  <si>
    <t>NBV of equipment</t>
  </si>
  <si>
    <t>Annual rent expense</t>
  </si>
  <si>
    <t>Subsequent Event [Member] | Master Equipment Lease Agreement [Member] | Jules And Associates, Inc [Member]</t>
  </si>
  <si>
    <t>Lease term</t>
  </si>
  <si>
    <t>36 months</t>
  </si>
  <si>
    <t>Interim rent</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8892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0</v>
      </c>
    </row>
    <row spans="1:4" r="13">
      <c t="s" s="4" r="A13">
        <v>22</v>
      </c>
      <c t="s" s="4" r="B13">
        <v>23</v>
      </c>
    </row>
    <row spans="1:4" r="14">
      <c t="s" s="4" r="A14">
        <v>24</v>
      </c>
      <c t="s" s="4" r="B14">
        <v>25</v>
      </c>
    </row>
    <row spans="1:4" r="15">
      <c t="s" s="4" r="A15">
        <v>26</v>
      </c>
      <c t="n" s="7" r="D15">
        <v>5900</v>
      </c>
    </row>
    <row spans="1:4" r="16">
      <c t="s" s="4" r="A16">
        <v>27</v>
      </c>
      <c t="n" s="6" r="C16">
        <v>4063837</v>
      </c>
    </row>
    <row spans="1:4" r="17">
      <c t="s" s="4" r="A17">
        <v>28</v>
      </c>
      <c t="s" s="4" r="B17">
        <v>29</v>
      </c>
    </row>
    <row spans="1:4" r="18">
      <c t="s" s="4" r="A18">
        <v>30</v>
      </c>
      <c t="n" s="6" r="B18">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74</v>
      </c>
    </row>
    <row spans="1:2" r="4">
      <c t="s" s="4" r="A4">
        <v>185</v>
      </c>
      <c t="s" s="4" r="B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63</v>
      </c>
      <c t="s" s="2" r="B1">
        <v>1</v>
      </c>
    </row>
    <row spans="1:2" r="2">
      <c t="s" s="2" r="B2">
        <v>2</v>
      </c>
    </row>
    <row spans="1:2" r="3">
      <c t="s" s="3" r="A3">
        <v>202</v>
      </c>
    </row>
    <row spans="1:2" r="4">
      <c t="s" s="4" r="A4">
        <v>63</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294</v>
      </c>
      <c t="n" s="7" r="C3">
        <v>697</v>
      </c>
    </row>
    <row spans="1:3" r="4">
      <c t="s" s="4" r="A4">
        <v>35</v>
      </c>
      <c t="n" s="6" r="B4">
        <v>1469</v>
      </c>
      <c t="n" s="6" r="C4">
        <v>2326</v>
      </c>
    </row>
    <row spans="1:3" r="5">
      <c t="s" s="4" r="A5">
        <v>36</v>
      </c>
      <c t="n" s="6" r="B5">
        <v>1419</v>
      </c>
      <c t="s" s="4" r="C5">
        <v>37</v>
      </c>
    </row>
    <row spans="1:3" r="6">
      <c t="s" s="4" r="A6">
        <v>38</v>
      </c>
      <c t="n" s="6" r="B6">
        <v>238</v>
      </c>
      <c t="n" s="6" r="C6">
        <v>853</v>
      </c>
    </row>
    <row spans="1:3" r="7">
      <c t="s" s="4" r="A7">
        <v>39</v>
      </c>
      <c t="n" s="6" r="B7">
        <v>91</v>
      </c>
      <c t="n" s="6" r="C7">
        <v>28</v>
      </c>
    </row>
    <row spans="1:3" r="8">
      <c t="s" s="4" r="A8">
        <v>40</v>
      </c>
      <c t="n" s="6" r="B8">
        <v>3573</v>
      </c>
      <c t="n" s="6" r="C8">
        <v>4310</v>
      </c>
    </row>
    <row spans="1:3" r="9">
      <c t="s" s="4" r="A9">
        <v>41</v>
      </c>
      <c t="n" s="6" r="B9">
        <v>134</v>
      </c>
      <c t="n" s="6" r="C9">
        <v>124</v>
      </c>
    </row>
    <row spans="1:3" r="10">
      <c t="s" s="4" r="A10">
        <v>42</v>
      </c>
      <c t="s" s="4" r="B10">
        <v>37</v>
      </c>
      <c t="n" s="6" r="C10">
        <v>70</v>
      </c>
    </row>
    <row spans="1:3" r="11">
      <c t="s" s="4" r="A11">
        <v>43</v>
      </c>
      <c t="n" s="6" r="B11">
        <v>9218</v>
      </c>
      <c t="n" s="6" r="C11">
        <v>8408</v>
      </c>
    </row>
    <row spans="1:3" r="12">
      <c t="s" s="4" r="A12">
        <v>44</v>
      </c>
      <c t="n" s="6" r="B12">
        <v>1286</v>
      </c>
      <c t="n" s="6" r="C12">
        <v>1470</v>
      </c>
    </row>
    <row spans="1:3" r="13">
      <c t="s" s="4" r="A13">
        <v>45</v>
      </c>
      <c t="s" s="4" r="B13">
        <v>37</v>
      </c>
      <c t="n" s="6" r="C13">
        <v>1652</v>
      </c>
    </row>
    <row spans="1:3" r="14">
      <c t="s" s="4" r="A14">
        <v>46</v>
      </c>
      <c t="n" s="6" r="B14">
        <v>112</v>
      </c>
      <c t="n" s="6" r="C14">
        <v>353</v>
      </c>
    </row>
    <row spans="1:3" r="15">
      <c t="s" s="4" r="A15">
        <v>47</v>
      </c>
      <c t="n" s="6" r="B15">
        <v>451</v>
      </c>
      <c t="n" s="6" r="C15">
        <v>547</v>
      </c>
    </row>
    <row spans="1:3" r="16">
      <c t="s" s="4" r="A16">
        <v>48</v>
      </c>
      <c t="n" s="6" r="B16">
        <v>80</v>
      </c>
      <c t="n" s="6" r="C16">
        <v>86</v>
      </c>
    </row>
    <row spans="1:3" r="17">
      <c t="s" s="4" r="A17">
        <v>49</v>
      </c>
      <c t="n" s="6" r="B17">
        <v>11147</v>
      </c>
      <c t="n" s="6" r="C17">
        <v>12516</v>
      </c>
    </row>
    <row spans="1:3" r="18">
      <c t="s" s="3" r="A18">
        <v>50</v>
      </c>
    </row>
    <row spans="1:3" r="19">
      <c t="s" s="4" r="A19">
        <v>51</v>
      </c>
      <c t="n" s="6" r="B19">
        <v>841</v>
      </c>
      <c t="n" s="6" r="C19">
        <v>1867</v>
      </c>
    </row>
    <row spans="1:3" r="20">
      <c t="s" s="4" r="A20">
        <v>52</v>
      </c>
      <c t="n" s="6" r="B20">
        <v>997</v>
      </c>
      <c t="n" s="6" r="C20">
        <v>1202</v>
      </c>
    </row>
    <row spans="1:3" r="21">
      <c t="s" s="4" r="A21">
        <v>53</v>
      </c>
      <c t="n" s="6" r="B21">
        <v>212</v>
      </c>
      <c t="n" s="6" r="C21">
        <v>594</v>
      </c>
    </row>
    <row spans="1:3" r="22">
      <c t="s" s="4" r="A22">
        <v>54</v>
      </c>
      <c t="n" s="6" r="B22">
        <v>1</v>
      </c>
      <c t="s" s="4" r="C22">
        <v>37</v>
      </c>
    </row>
    <row spans="1:3" r="23">
      <c t="s" s="4" r="A23">
        <v>55</v>
      </c>
      <c t="n" s="6" r="B23">
        <v>26</v>
      </c>
      <c t="n" s="6" r="C23">
        <v>24</v>
      </c>
    </row>
    <row spans="1:3" r="24">
      <c t="s" s="4" r="A24">
        <v>56</v>
      </c>
      <c t="s" s="4" r="B24">
        <v>37</v>
      </c>
      <c t="n" s="6" r="C24">
        <v>7</v>
      </c>
    </row>
    <row spans="1:3" r="25">
      <c t="s" s="4" r="A25">
        <v>57</v>
      </c>
      <c t="n" s="6" r="B25">
        <v>2077</v>
      </c>
      <c t="n" s="6" r="C25">
        <v>3694</v>
      </c>
    </row>
    <row spans="1:3" r="26">
      <c t="s" s="3" r="A26">
        <v>58</v>
      </c>
    </row>
    <row spans="1:3" r="27">
      <c t="s" s="4" r="A27">
        <v>42</v>
      </c>
      <c t="s" s="4" r="B27">
        <v>37</v>
      </c>
      <c t="n" s="6" r="C27">
        <v>70</v>
      </c>
    </row>
    <row spans="1:3" r="28">
      <c t="s" s="4" r="A28">
        <v>59</v>
      </c>
      <c t="n" s="6" r="B28">
        <v>147</v>
      </c>
      <c t="n" s="6" r="C28">
        <v>204</v>
      </c>
    </row>
    <row spans="1:3" r="29">
      <c t="s" s="4" r="A29">
        <v>60</v>
      </c>
      <c t="n" s="6" r="B29">
        <v>46</v>
      </c>
      <c t="n" s="6" r="C29">
        <v>70</v>
      </c>
    </row>
    <row spans="1:3" r="30">
      <c t="s" s="4" r="A30">
        <v>61</v>
      </c>
      <c t="n" s="6" r="B30">
        <v>193</v>
      </c>
      <c t="n" s="6" r="C30">
        <v>344</v>
      </c>
    </row>
    <row spans="1:3" r="31">
      <c t="s" s="4" r="A31">
        <v>62</v>
      </c>
      <c t="n" s="6" r="B31">
        <v>2270</v>
      </c>
      <c t="n" s="6" r="C31">
        <v>4038</v>
      </c>
    </row>
    <row spans="1:3" r="32">
      <c t="s" s="4" r="A32">
        <v>63</v>
      </c>
      <c t="s" s="4" r="B32">
        <v>37</v>
      </c>
      <c t="s" s="4" r="C32">
        <v>37</v>
      </c>
    </row>
    <row spans="1:3" r="33">
      <c t="s" s="3" r="A33">
        <v>64</v>
      </c>
    </row>
    <row spans="1:3" r="34">
      <c t="s" s="4" r="A34">
        <v>65</v>
      </c>
      <c t="n" s="6" r="B34">
        <v>17988</v>
      </c>
      <c t="n" s="6" r="C34">
        <v>18411</v>
      </c>
    </row>
    <row spans="1:3" r="35">
      <c t="s" s="4" r="A35">
        <v>66</v>
      </c>
      <c t="s" s="4" r="B35">
        <v>37</v>
      </c>
      <c t="s" s="4" r="C35">
        <v>37</v>
      </c>
    </row>
    <row spans="1:3" r="36">
      <c t="s" s="4" r="A36">
        <v>67</v>
      </c>
      <c t="n" s="6" r="B36">
        <v>-9111</v>
      </c>
      <c t="n" s="6" r="C36">
        <v>-9933</v>
      </c>
    </row>
    <row spans="1:3" r="37">
      <c t="s" s="4" r="A37">
        <v>68</v>
      </c>
      <c t="n" s="6" r="B37">
        <v>8877</v>
      </c>
      <c t="n" s="6" r="C37">
        <v>8478</v>
      </c>
    </row>
    <row spans="1:3" r="38">
      <c t="s" s="4" r="A38">
        <v>69</v>
      </c>
      <c t="n" s="7" r="B38">
        <v>11147</v>
      </c>
      <c t="n" s="7" r="C38">
        <v>125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s="1" r="A1">
        <v>222</v>
      </c>
      <c t="s" s="2" r="B1">
        <v>1</v>
      </c>
    </row>
    <row spans="1:2" r="2">
      <c t="s" s="2" r="B2">
        <v>2</v>
      </c>
    </row>
    <row spans="1:2" r="3">
      <c t="s" s="3" r="A3">
        <v>177</v>
      </c>
    </row>
    <row spans="1:2" r="4">
      <c t="s" s="4" r="A4">
        <v>223</v>
      </c>
      <c t="s" s="4" r="B4">
        <v>224</v>
      </c>
    </row>
    <row spans="1:2" r="5">
      <c t="s" s="4" r="A5">
        <v>225</v>
      </c>
      <c t="s" s="4" r="B5">
        <v>226</v>
      </c>
    </row>
    <row spans="1:2" r="6">
      <c t="s" s="4" r="A6">
        <v>227</v>
      </c>
      <c t="s" s="4" r="B6">
        <v>228</v>
      </c>
    </row>
    <row spans="1:2" r="7">
      <c t="s" s="4" r="A7">
        <v>229</v>
      </c>
      <c t="s" s="4" r="B7">
        <v>230</v>
      </c>
    </row>
    <row spans="1:2" r="8">
      <c t="s" s="4" r="A8">
        <v>231</v>
      </c>
      <c t="s" s="4" r="B8">
        <v>232</v>
      </c>
    </row>
    <row spans="1:2" r="9">
      <c t="s" s="4" r="A9">
        <v>233</v>
      </c>
      <c t="s" s="4" r="B9">
        <v>234</v>
      </c>
    </row>
    <row spans="1:2" r="10">
      <c t="s" s="4" r="A10">
        <v>235</v>
      </c>
      <c t="s" s="4" r="B10">
        <v>236</v>
      </c>
    </row>
    <row spans="1:2" r="11">
      <c t="s" s="4" r="A11">
        <v>237</v>
      </c>
      <c t="s" s="4" r="B11">
        <v>238</v>
      </c>
    </row>
    <row spans="1:2" r="12">
      <c t="s" s="4" r="A12">
        <v>239</v>
      </c>
      <c t="s" s="4" r="B12">
        <v>240</v>
      </c>
    </row>
    <row spans="1:2" r="13">
      <c t="s" s="4" r="A13">
        <v>241</v>
      </c>
      <c t="s" s="4" r="B13">
        <v>242</v>
      </c>
    </row>
    <row spans="1:2" r="14">
      <c t="s" s="4" r="A14">
        <v>193</v>
      </c>
      <c t="s" s="4" r="B14">
        <v>243</v>
      </c>
    </row>
    <row spans="1:2" r="15">
      <c t="s" s="4" r="A15">
        <v>244</v>
      </c>
      <c t="s" s="4" r="B15">
        <v>245</v>
      </c>
    </row>
    <row spans="1:2" r="16">
      <c t="s" s="4" r="A16">
        <v>246</v>
      </c>
      <c t="s" s="4" r="B16">
        <v>247</v>
      </c>
    </row>
    <row spans="1:2" r="17">
      <c t="s" s="4" r="A17">
        <v>248</v>
      </c>
      <c t="s" s="4" r="B17">
        <v>249</v>
      </c>
    </row>
    <row spans="1:2" r="18">
      <c t="s" s="4" r="A18">
        <v>250</v>
      </c>
      <c t="s" s="4" r="B18">
        <v>251</v>
      </c>
    </row>
    <row spans="1:2" r="19">
      <c t="s" s="4" r="A19">
        <v>252</v>
      </c>
      <c t="s" s="4" r="B19">
        <v>253</v>
      </c>
    </row>
    <row spans="1:2" r="20">
      <c t="s" s="4" r="A20">
        <v>254</v>
      </c>
      <c t="s" s="4" r="B20">
        <v>255</v>
      </c>
    </row>
    <row spans="1:2" r="21">
      <c t="s" s="4" r="A21">
        <v>256</v>
      </c>
      <c t="s" s="4" r="B21">
        <v>257</v>
      </c>
    </row>
    <row spans="1:2" r="22">
      <c t="s" s="4" r="A22">
        <v>258</v>
      </c>
      <c t="s" s="4" r="B22">
        <v>259</v>
      </c>
    </row>
    <row spans="1:2" r="23">
      <c t="s" s="4" r="A23">
        <v>260</v>
      </c>
      <c t="s" s="4" r="B23">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2</v>
      </c>
      <c t="s" s="2" r="B1">
        <v>1</v>
      </c>
    </row>
    <row spans="1:2" r="2">
      <c t="s" s="2" r="B2">
        <v>2</v>
      </c>
    </row>
    <row spans="1:2" r="3">
      <c t="s" s="3" r="A3">
        <v>180</v>
      </c>
    </row>
    <row spans="1:2" r="4">
      <c t="s" s="4" r="A4">
        <v>263</v>
      </c>
      <c t="s" s="4" r="B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5</v>
      </c>
      <c t="s" s="2" r="B1">
        <v>1</v>
      </c>
    </row>
    <row spans="1:2" r="2">
      <c t="s" s="2" r="B2">
        <v>2</v>
      </c>
    </row>
    <row spans="1:2" r="3">
      <c t="s" s="3" r="A3">
        <v>183</v>
      </c>
    </row>
    <row spans="1:2" r="4">
      <c t="s" s="4" r="A4">
        <v>266</v>
      </c>
      <c t="s" s="4" r="B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174</v>
      </c>
    </row>
    <row spans="1:2" r="4">
      <c t="s" s="4" r="A4">
        <v>269</v>
      </c>
      <c t="s" s="4" r="B4">
        <v>270</v>
      </c>
    </row>
    <row spans="1:2" r="5">
      <c t="s" s="4" r="A5">
        <v>271</v>
      </c>
      <c t="s" s="4" r="B5">
        <v>272</v>
      </c>
    </row>
    <row spans="1:2" r="6">
      <c t="s" s="4" r="A6">
        <v>273</v>
      </c>
      <c t="s" s="4" r="B6">
        <v>274</v>
      </c>
    </row>
    <row spans="1:2" r="7">
      <c t="s" s="4" r="A7">
        <v>275</v>
      </c>
      <c t="s" s="4" r="B7">
        <v>276</v>
      </c>
    </row>
    <row spans="1:2" r="8">
      <c t="s" s="4" r="A8">
        <v>277</v>
      </c>
      <c t="s" s="4" r="B8">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79</v>
      </c>
      <c t="s" s="2" r="B1">
        <v>1</v>
      </c>
    </row>
    <row spans="1:2" r="2">
      <c t="s" s="2" r="B2">
        <v>2</v>
      </c>
    </row>
    <row spans="1:2" r="3">
      <c t="s" s="3" r="A3">
        <v>191</v>
      </c>
    </row>
    <row spans="1:2" r="4">
      <c t="s" s="4" r="A4">
        <v>280</v>
      </c>
      <c t="s" s="4" r="B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s="1" r="A1">
        <v>282</v>
      </c>
      <c t="s" s="2" r="B1">
        <v>1</v>
      </c>
    </row>
    <row spans="1:2" r="2">
      <c t="s" s="2" r="B2">
        <v>2</v>
      </c>
    </row>
    <row spans="1:2" r="3">
      <c t="s" s="3" r="A3">
        <v>194</v>
      </c>
    </row>
    <row spans="1:2" r="4">
      <c t="s" s="4" r="A4">
        <v>283</v>
      </c>
      <c t="s" s="4" r="B4">
        <v>284</v>
      </c>
    </row>
    <row spans="1:2" r="5">
      <c t="s" s="4" r="A5">
        <v>285</v>
      </c>
      <c t="s" s="4" r="B5">
        <v>286</v>
      </c>
    </row>
    <row spans="1:2" r="6">
      <c t="s" s="4" r="A6">
        <v>287</v>
      </c>
      <c t="s" s="4" r="B6">
        <v>288</v>
      </c>
    </row>
    <row spans="1:2" r="7">
      <c t="s" s="4" r="A7">
        <v>289</v>
      </c>
      <c t="s" s="4" r="B7">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0</v>
      </c>
      <c t="s" s="2" r="B1">
        <v>2</v>
      </c>
      <c t="s" s="2" r="C1">
        <v>32</v>
      </c>
    </row>
    <row spans="1:3" r="2">
      <c t="s" s="3" r="A2">
        <v>71</v>
      </c>
    </row>
    <row spans="1:3" r="3">
      <c t="s" s="4" r="A3">
        <v>72</v>
      </c>
      <c t="n" s="7" r="B3">
        <v>20</v>
      </c>
      <c t="n" s="7" r="C3">
        <v>36</v>
      </c>
    </row>
    <row spans="1:3" r="4">
      <c t="s" s="4" r="A4">
        <v>73</v>
      </c>
      <c t="n" s="7" r="B4">
        <v>0</v>
      </c>
      <c t="n" s="7" r="C4">
        <v>0</v>
      </c>
    </row>
    <row spans="1:3" r="5">
      <c t="s" s="4" r="A5">
        <v>74</v>
      </c>
      <c t="n" s="6" r="B5">
        <v>50000000</v>
      </c>
      <c t="n" s="6" r="C5">
        <v>50000000</v>
      </c>
    </row>
    <row spans="1:3" r="6">
      <c t="s" s="4" r="A6">
        <v>75</v>
      </c>
      <c t="n" s="6" r="B6">
        <v>4052987</v>
      </c>
      <c t="n" s="6" r="C6">
        <v>4139579</v>
      </c>
    </row>
    <row spans="1:3" r="7">
      <c t="s" s="4" r="A7">
        <v>76</v>
      </c>
      <c t="n" s="6" r="B7">
        <v>4052987</v>
      </c>
      <c t="n" s="6" r="C7">
        <v>41395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1</v>
      </c>
      <c t="s" s="2" r="B1">
        <v>1</v>
      </c>
    </row>
    <row spans="1:2" r="2">
      <c t="s" s="2" r="B2">
        <v>2</v>
      </c>
    </row>
    <row spans="1:2" r="3">
      <c t="s" s="3" r="A3">
        <v>202</v>
      </c>
    </row>
    <row spans="1:2" r="4">
      <c t="s" s="4" r="A4">
        <v>292</v>
      </c>
      <c t="s" s="4" r="B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94</v>
      </c>
      <c t="s" s="2" r="B1">
        <v>1</v>
      </c>
    </row>
    <row spans="1:2" r="2">
      <c t="s" s="2" r="B2">
        <v>2</v>
      </c>
    </row>
    <row spans="1:2" r="3">
      <c t="s" s="3" r="A3">
        <v>205</v>
      </c>
    </row>
    <row spans="1:2" r="4">
      <c t="s" s="4" r="A4">
        <v>295</v>
      </c>
      <c t="s" s="4" r="B4">
        <v>296</v>
      </c>
    </row>
    <row spans="1:2" r="5">
      <c t="s" s="4" r="A5">
        <v>297</v>
      </c>
      <c t="s" s="4" r="B5">
        <v>298</v>
      </c>
    </row>
    <row spans="1:2" r="6">
      <c t="s" s="4" r="A6">
        <v>299</v>
      </c>
      <c t="s" s="4" r="B6">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301</v>
      </c>
      <c t="s" s="2" r="B1">
        <v>1</v>
      </c>
    </row>
    <row spans="1:2" r="2">
      <c t="s" s="2" r="B2">
        <v>2</v>
      </c>
    </row>
    <row spans="1:2" r="3">
      <c t="s" s="3" r="A3">
        <v>208</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11</v>
      </c>
    </row>
    <row spans="1:2" r="4">
      <c t="s" s="4" r="A4">
        <v>307</v>
      </c>
      <c t="s" s="4" r="B4">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09</v>
      </c>
      <c t="s" s="2" r="B1">
        <v>1</v>
      </c>
    </row>
    <row spans="1:2" r="2">
      <c t="s" s="2" r="B2">
        <v>2</v>
      </c>
    </row>
    <row spans="1:2" r="3">
      <c t="s" s="3" r="A3">
        <v>217</v>
      </c>
    </row>
    <row spans="1:2" r="4">
      <c t="s" s="4" r="A4">
        <v>310</v>
      </c>
      <c t="s" s="4" r="B4">
        <v>311</v>
      </c>
    </row>
    <row spans="1:2" r="5">
      <c t="s" s="4" r="A5">
        <v>312</v>
      </c>
      <c t="s" s="4" r="B5">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63"/>
    <col customWidth="1" max="3" min="3" width="14"/>
  </cols>
  <sheetData>
    <row spans="1:3" r="1">
      <c t="s" s="1" r="A1">
        <v>314</v>
      </c>
      <c t="s" s="2" r="B1">
        <v>1</v>
      </c>
    </row>
    <row spans="1:3" r="2">
      <c t="s" s="2" r="B2">
        <v>2</v>
      </c>
      <c t="s" s="2" r="C2">
        <v>32</v>
      </c>
    </row>
    <row spans="1:3" r="3">
      <c t="s" s="3" r="A3">
        <v>315</v>
      </c>
    </row>
    <row spans="1:3" r="4">
      <c t="s" s="4" r="A4">
        <v>316</v>
      </c>
      <c t="n" s="7" r="B4">
        <v>21</v>
      </c>
      <c t="n" s="7" r="C4">
        <v>51</v>
      </c>
    </row>
    <row spans="1:3" r="5">
      <c t="s" s="4" r="A5">
        <v>46</v>
      </c>
      <c t="n" s="7" r="B5">
        <v>112</v>
      </c>
      <c t="n" s="6" r="C5">
        <v>353</v>
      </c>
    </row>
    <row spans="1:3" r="6">
      <c t="s" s="4" r="A6">
        <v>317</v>
      </c>
      <c t="n" s="7" r="C6">
        <v>54</v>
      </c>
    </row>
    <row spans="1:3" r="7">
      <c t="s" s="4" r="A7">
        <v>318</v>
      </c>
    </row>
    <row spans="1:3" r="8">
      <c t="s" s="3" r="A8">
        <v>315</v>
      </c>
    </row>
    <row spans="1:3" r="9">
      <c t="s" s="4" r="A9">
        <v>319</v>
      </c>
      <c t="s" s="4" r="B9">
        <v>320</v>
      </c>
    </row>
    <row spans="1:3" r="10">
      <c t="s" s="4" r="A10">
        <v>321</v>
      </c>
    </row>
    <row spans="1:3" r="11">
      <c t="s" s="3" r="A11">
        <v>315</v>
      </c>
    </row>
    <row spans="1:3" r="12">
      <c t="s" s="4" r="A12">
        <v>322</v>
      </c>
      <c t="s" s="4" r="B12">
        <v>323</v>
      </c>
    </row>
    <row spans="1:3" r="13">
      <c t="s" s="4" r="A13">
        <v>324</v>
      </c>
    </row>
    <row spans="1:3" r="14">
      <c t="s" s="3" r="A14">
        <v>315</v>
      </c>
    </row>
    <row spans="1:3" r="15">
      <c t="s" s="4" r="A15">
        <v>322</v>
      </c>
      <c t="s" s="4" r="B15">
        <v>325</v>
      </c>
    </row>
    <row spans="1:3" r="16">
      <c t="s" s="4" r="A16">
        <v>326</v>
      </c>
    </row>
    <row spans="1:3" r="17">
      <c t="s" s="3" r="A17">
        <v>315</v>
      </c>
    </row>
    <row spans="1:3" r="18">
      <c t="s" s="4" r="A18">
        <v>327</v>
      </c>
      <c t="s" s="4" r="B18">
        <v>3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spans="1:5" r="1">
      <c t="s" s="1" r="A1">
        <v>329</v>
      </c>
      <c t="s" s="2" r="B1">
        <v>2</v>
      </c>
      <c t="s" s="2" r="C1">
        <v>32</v>
      </c>
      <c t="s" s="2" r="D1">
        <v>330</v>
      </c>
      <c t="s" s="2" r="E1">
        <v>331</v>
      </c>
    </row>
    <row spans="1:5" r="2">
      <c t="s" s="3" r="A2">
        <v>332</v>
      </c>
    </row>
    <row spans="1:5" r="3">
      <c t="s" s="4" r="A3">
        <v>46</v>
      </c>
      <c t="n" s="7" r="B3">
        <v>112</v>
      </c>
      <c t="n" s="7" r="C3">
        <v>353</v>
      </c>
    </row>
    <row spans="1:5" r="4">
      <c t="s" s="4" r="A4">
        <v>333</v>
      </c>
    </row>
    <row spans="1:5" r="5">
      <c t="s" s="3" r="A5">
        <v>334</v>
      </c>
    </row>
    <row spans="1:5" r="6">
      <c t="s" s="4" r="A6">
        <v>335</v>
      </c>
      <c t="n" s="6" r="C6">
        <v>209</v>
      </c>
    </row>
    <row spans="1:5" r="7">
      <c t="s" s="4" r="A7">
        <v>336</v>
      </c>
      <c t="s" s="4" r="C7">
        <v>37</v>
      </c>
    </row>
    <row spans="1:5" r="8">
      <c t="s" s="4" r="A8">
        <v>337</v>
      </c>
      <c t="n" s="6" r="C8">
        <v>209</v>
      </c>
      <c t="n" s="7" r="E8">
        <v>209</v>
      </c>
    </row>
    <row spans="1:5" r="9">
      <c t="s" s="3" r="A9">
        <v>332</v>
      </c>
    </row>
    <row spans="1:5" r="10">
      <c t="s" s="4" r="A10">
        <v>40</v>
      </c>
      <c t="n" s="6" r="C10">
        <v>5</v>
      </c>
    </row>
    <row spans="1:5" r="11">
      <c t="s" s="4" r="A11">
        <v>338</v>
      </c>
      <c t="n" s="6" r="C11">
        <v>37</v>
      </c>
    </row>
    <row spans="1:5" r="12">
      <c t="s" s="4" r="A12">
        <v>339</v>
      </c>
      <c t="n" s="6" r="C12">
        <v>209</v>
      </c>
    </row>
    <row spans="1:5" r="13">
      <c t="s" s="4" r="A13">
        <v>46</v>
      </c>
      <c t="s" s="4" r="C13">
        <v>37</v>
      </c>
    </row>
    <row spans="1:5" r="14">
      <c t="s" s="4" r="A14">
        <v>340</v>
      </c>
    </row>
    <row spans="1:5" r="15">
      <c t="s" s="3" r="A15">
        <v>332</v>
      </c>
    </row>
    <row spans="1:5" r="16">
      <c t="s" s="4" r="A16">
        <v>341</v>
      </c>
      <c t="n" s="6" r="C16">
        <v>30</v>
      </c>
    </row>
    <row spans="1:5" r="17">
      <c t="s" s="4" r="A17">
        <v>342</v>
      </c>
    </row>
    <row spans="1:5" r="18">
      <c t="s" s="3" r="A18">
        <v>332</v>
      </c>
    </row>
    <row spans="1:5" r="19">
      <c t="s" s="4" r="A19">
        <v>341</v>
      </c>
      <c t="s" s="4" r="C19">
        <v>37</v>
      </c>
    </row>
    <row spans="1:5" r="20">
      <c t="s" s="4" r="A20">
        <v>343</v>
      </c>
    </row>
    <row spans="1:5" r="21">
      <c t="s" s="3" r="A21">
        <v>332</v>
      </c>
    </row>
    <row spans="1:5" r="22">
      <c t="s" s="4" r="A22">
        <v>341</v>
      </c>
      <c t="n" s="6" r="C22">
        <v>137</v>
      </c>
    </row>
    <row spans="1:5" r="23">
      <c t="s" s="4" r="A23">
        <v>344</v>
      </c>
    </row>
    <row spans="1:5" r="24">
      <c t="s" s="3" r="A24">
        <v>334</v>
      </c>
    </row>
    <row spans="1:5" r="25">
      <c t="s" s="4" r="A25">
        <v>335</v>
      </c>
      <c t="n" s="6" r="C25">
        <v>657</v>
      </c>
    </row>
    <row spans="1:5" r="26">
      <c t="s" s="4" r="A26">
        <v>336</v>
      </c>
      <c t="n" s="6" r="C26">
        <v>100</v>
      </c>
    </row>
    <row spans="1:5" r="27">
      <c t="s" s="4" r="A27">
        <v>337</v>
      </c>
      <c t="n" s="6" r="C27">
        <v>757</v>
      </c>
      <c t="n" s="7" r="D27">
        <v>757</v>
      </c>
    </row>
    <row spans="1:5" r="28">
      <c t="s" s="3" r="A28">
        <v>332</v>
      </c>
    </row>
    <row spans="1:5" r="29">
      <c t="s" s="4" r="A29">
        <v>40</v>
      </c>
      <c t="s" s="4" r="C29">
        <v>37</v>
      </c>
    </row>
    <row spans="1:5" r="30">
      <c t="s" s="4" r="A30">
        <v>338</v>
      </c>
      <c t="n" s="6" r="C30">
        <v>149</v>
      </c>
    </row>
    <row spans="1:5" r="31">
      <c t="s" s="4" r="A31">
        <v>339</v>
      </c>
      <c t="n" s="6" r="C31">
        <v>404</v>
      </c>
    </row>
    <row spans="1:5" r="32">
      <c t="s" s="4" r="A32">
        <v>46</v>
      </c>
      <c t="n" s="6" r="C32">
        <v>353</v>
      </c>
    </row>
    <row spans="1:5" r="33">
      <c t="s" s="4" r="A33">
        <v>345</v>
      </c>
    </row>
    <row spans="1:5" r="34">
      <c t="s" s="3" r="A34">
        <v>332</v>
      </c>
    </row>
    <row spans="1:5" r="35">
      <c t="s" s="4" r="A35">
        <v>341</v>
      </c>
      <c t="n" s="6" r="C35">
        <v>22</v>
      </c>
    </row>
    <row spans="1:5" r="36">
      <c t="s" s="4" r="A36">
        <v>346</v>
      </c>
    </row>
    <row spans="1:5" r="37">
      <c t="s" s="3" r="A37">
        <v>332</v>
      </c>
    </row>
    <row spans="1:5" r="38">
      <c t="s" s="4" r="A38">
        <v>341</v>
      </c>
      <c t="n" s="6" r="C38">
        <v>54</v>
      </c>
    </row>
    <row spans="1:5" r="39">
      <c t="s" s="4" r="A39">
        <v>347</v>
      </c>
    </row>
    <row spans="1:5" r="40">
      <c t="s" s="3" r="A40">
        <v>332</v>
      </c>
    </row>
    <row spans="1:5" r="41">
      <c t="s" s="4" r="A41">
        <v>341</v>
      </c>
      <c t="n" s="7" r="C41">
        <v>17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71"/>
    <col customWidth="1" max="3" min="3" width="80"/>
    <col customWidth="1" max="4" min="4" width="27"/>
  </cols>
  <sheetData>
    <row spans="1:4" r="1">
      <c t="s" s="1" r="A1">
        <v>348</v>
      </c>
      <c t="s" s="2" r="B1">
        <v>349</v>
      </c>
      <c t="s" s="2" r="C1">
        <v>350</v>
      </c>
      <c t="s" s="2" r="D1">
        <v>351</v>
      </c>
    </row>
    <row spans="1:4" r="2">
      <c t="s" s="3" r="A2">
        <v>352</v>
      </c>
    </row>
    <row spans="1:4" r="3">
      <c t="s" s="4" r="A3">
        <v>353</v>
      </c>
      <c t="n" s="6" r="D3">
        <v>2</v>
      </c>
    </row>
    <row spans="1:4" r="4">
      <c t="s" s="4" r="A4">
        <v>333</v>
      </c>
    </row>
    <row spans="1:4" r="5">
      <c t="s" s="3" r="A5">
        <v>352</v>
      </c>
    </row>
    <row spans="1:4" r="6">
      <c t="s" s="4" r="A6">
        <v>354</v>
      </c>
      <c t="s" s="4" r="C6">
        <v>355</v>
      </c>
    </row>
    <row spans="1:4" r="7">
      <c t="s" s="4" r="A7">
        <v>356</v>
      </c>
      <c t="n" s="7" r="C7">
        <v>209</v>
      </c>
      <c t="n" s="7" r="D7">
        <v>209</v>
      </c>
    </row>
    <row spans="1:4" r="8">
      <c t="s" s="4" r="A8">
        <v>344</v>
      </c>
    </row>
    <row spans="1:4" r="9">
      <c t="s" s="3" r="A9">
        <v>352</v>
      </c>
    </row>
    <row spans="1:4" r="10">
      <c t="s" s="4" r="A10">
        <v>354</v>
      </c>
      <c t="s" s="4" r="B10">
        <v>357</v>
      </c>
    </row>
    <row spans="1:4" r="11">
      <c t="s" s="4" r="A11">
        <v>356</v>
      </c>
      <c t="n" s="7" r="B11">
        <v>757</v>
      </c>
      <c t="n" s="7" r="D11">
        <v>75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4"/>
  </cols>
  <sheetData>
    <row spans="1:2" r="1">
      <c t="s" s="1" r="A1">
        <v>358</v>
      </c>
      <c t="s" s="2" r="B1">
        <v>349</v>
      </c>
    </row>
    <row spans="1:2" r="2">
      <c t="s" s="3" r="A2">
        <v>352</v>
      </c>
    </row>
    <row spans="1:2" r="3">
      <c t="s" s="4" r="A3">
        <v>359</v>
      </c>
      <c t="n" s="7" r="B3">
        <v>657</v>
      </c>
    </row>
    <row spans="1:2" r="4">
      <c t="s" s="4" r="A4">
        <v>360</v>
      </c>
      <c t="n" s="7" r="B4">
        <v>100</v>
      </c>
    </row>
    <row spans="1:2" r="5">
      <c t="s" s="4" r="A5">
        <v>361</v>
      </c>
      <c t="s" s="4" r="B5">
        <v>362</v>
      </c>
    </row>
    <row spans="1:2" r="6">
      <c t="s" s="4" r="A6">
        <v>363</v>
      </c>
      <c t="s" s="4" r="B6">
        <v>364</v>
      </c>
    </row>
    <row spans="1:2" r="7">
      <c t="s" s="4" r="A7">
        <v>365</v>
      </c>
      <c t="n" s="7" r="B7">
        <v>6794</v>
      </c>
    </row>
    <row spans="1:2" r="8">
      <c t="s" s="4" r="A8">
        <v>366</v>
      </c>
      <c t="s" s="4" r="B8">
        <v>36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368</v>
      </c>
      <c t="s" s="2" r="B1">
        <v>1</v>
      </c>
    </row>
    <row spans="1:3" r="2">
      <c t="s" s="2" r="B2">
        <v>2</v>
      </c>
      <c t="s" s="2" r="C2">
        <v>32</v>
      </c>
    </row>
    <row spans="1:3" r="3">
      <c t="s" s="3" r="A3">
        <v>369</v>
      </c>
    </row>
    <row spans="1:3" r="4">
      <c t="s" s="4" r="A4">
        <v>370</v>
      </c>
      <c t="n" s="7" r="B4">
        <v>353</v>
      </c>
    </row>
    <row spans="1:3" r="5">
      <c t="s" s="4" r="A5">
        <v>371</v>
      </c>
      <c t="n" s="6" r="B5">
        <v>112</v>
      </c>
      <c t="n" s="7" r="C5">
        <v>353</v>
      </c>
    </row>
    <row spans="1:3" r="6">
      <c t="s" s="4" r="A6">
        <v>344</v>
      </c>
    </row>
    <row spans="1:3" r="7">
      <c t="s" s="3" r="A7">
        <v>369</v>
      </c>
    </row>
    <row spans="1:3" r="8">
      <c t="s" s="4" r="A8">
        <v>370</v>
      </c>
      <c t="n" s="6" r="B8">
        <v>353</v>
      </c>
    </row>
    <row spans="1:3" r="9">
      <c t="s" s="4" r="A9">
        <v>371</v>
      </c>
      <c t="n" s="6" r="C9">
        <v>353</v>
      </c>
    </row>
    <row spans="1:3" r="10">
      <c t="s" s="4" r="A10">
        <v>346</v>
      </c>
    </row>
    <row spans="1:3" r="11">
      <c t="s" s="3" r="A11">
        <v>369</v>
      </c>
    </row>
    <row spans="1:3" r="12">
      <c t="s" s="4" r="A12">
        <v>370</v>
      </c>
      <c t="n" s="6" r="B12">
        <v>54</v>
      </c>
    </row>
    <row spans="1:3" r="13">
      <c t="s" s="4" r="A13">
        <v>372</v>
      </c>
      <c t="n" s="6" r="C13">
        <v>54</v>
      </c>
    </row>
    <row spans="1:3" r="14">
      <c t="s" s="4" r="A14">
        <v>373</v>
      </c>
      <c t="n" s="6" r="B14">
        <v>-4</v>
      </c>
    </row>
    <row spans="1:3" r="15">
      <c t="s" s="4" r="A15">
        <v>371</v>
      </c>
      <c t="n" s="6" r="B15">
        <v>50</v>
      </c>
      <c t="n" s="6" r="C15">
        <v>54</v>
      </c>
    </row>
    <row spans="1:3" r="16">
      <c t="s" s="4" r="A16">
        <v>374</v>
      </c>
    </row>
    <row spans="1:3" r="17">
      <c t="s" s="3" r="A17">
        <v>369</v>
      </c>
    </row>
    <row spans="1:3" r="18">
      <c t="s" s="4" r="A18">
        <v>370</v>
      </c>
      <c t="n" s="6" r="B18">
        <v>353</v>
      </c>
    </row>
    <row spans="1:3" r="19">
      <c t="s" s="4" r="A19">
        <v>372</v>
      </c>
      <c t="n" s="6" r="C19">
        <v>353</v>
      </c>
    </row>
    <row spans="1:3" r="20">
      <c t="s" s="4" r="A20">
        <v>373</v>
      </c>
      <c t="n" s="6" r="B20">
        <v>-241</v>
      </c>
    </row>
    <row spans="1:3" r="21">
      <c t="s" s="4" r="A21">
        <v>371</v>
      </c>
      <c t="n" s="7" r="B21">
        <v>112</v>
      </c>
      <c t="n" s="7" r="C21">
        <v>3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77</v>
      </c>
      <c t="s" s="2" r="B1">
        <v>1</v>
      </c>
    </row>
    <row spans="1:3" r="2">
      <c t="s" s="2" r="B2">
        <v>2</v>
      </c>
      <c t="s" s="2" r="C2">
        <v>32</v>
      </c>
    </row>
    <row spans="1:3" r="3">
      <c t="s" s="3" r="A3">
        <v>78</v>
      </c>
    </row>
    <row spans="1:3" r="4">
      <c t="s" s="4" r="A4">
        <v>79</v>
      </c>
      <c t="n" s="7" r="B4">
        <v>20158</v>
      </c>
      <c t="n" s="7" r="C4">
        <v>13383</v>
      </c>
    </row>
    <row spans="1:3" r="5">
      <c t="s" s="4" r="A5">
        <v>80</v>
      </c>
      <c t="n" s="6" r="B5">
        <v>14755</v>
      </c>
      <c t="n" s="6" r="C5">
        <v>9679</v>
      </c>
    </row>
    <row spans="1:3" r="6">
      <c t="s" s="4" r="A6">
        <v>81</v>
      </c>
      <c t="n" s="6" r="B6">
        <v>5403</v>
      </c>
      <c t="n" s="6" r="C6">
        <v>3704</v>
      </c>
    </row>
    <row spans="1:3" r="7">
      <c t="s" s="3" r="A7">
        <v>82</v>
      </c>
    </row>
    <row spans="1:3" r="8">
      <c t="s" s="4" r="A8">
        <v>83</v>
      </c>
      <c t="n" s="6" r="B8">
        <v>898</v>
      </c>
      <c t="n" s="6" r="C8">
        <v>975</v>
      </c>
    </row>
    <row spans="1:3" r="9">
      <c t="s" s="4" r="A9">
        <v>84</v>
      </c>
      <c t="n" s="6" r="B9">
        <v>1882</v>
      </c>
      <c t="n" s="6" r="C9">
        <v>1963</v>
      </c>
    </row>
    <row spans="1:3" r="10">
      <c t="s" s="4" r="A10">
        <v>85</v>
      </c>
      <c t="n" s="6" r="B10">
        <v>245</v>
      </c>
      <c t="s" s="4" r="C10">
        <v>37</v>
      </c>
    </row>
    <row spans="1:3" r="11">
      <c t="s" s="4" r="A11">
        <v>86</v>
      </c>
      <c t="n" s="6" r="B11">
        <v>1852</v>
      </c>
      <c t="n" s="6" r="C11">
        <v>1668</v>
      </c>
    </row>
    <row spans="1:3" r="12">
      <c t="s" s="4" r="A12">
        <v>87</v>
      </c>
      <c t="n" s="6" r="B12">
        <v>4877</v>
      </c>
      <c t="n" s="6" r="C12">
        <v>4606</v>
      </c>
    </row>
    <row spans="1:3" r="13">
      <c t="s" s="4" r="A13">
        <v>88</v>
      </c>
      <c t="n" s="6" r="B13">
        <v>526</v>
      </c>
      <c t="n" s="6" r="C13">
        <v>-902</v>
      </c>
    </row>
    <row spans="1:3" r="14">
      <c t="s" s="3" r="A14">
        <v>89</v>
      </c>
    </row>
    <row spans="1:3" r="15">
      <c t="s" s="4" r="A15">
        <v>90</v>
      </c>
      <c t="s" s="4" r="B15">
        <v>37</v>
      </c>
      <c t="n" s="6" r="C15">
        <v>6</v>
      </c>
    </row>
    <row spans="1:3" r="16">
      <c t="s" s="4" r="A16">
        <v>91</v>
      </c>
      <c t="s" s="4" r="B16">
        <v>37</v>
      </c>
      <c t="n" s="6" r="C16">
        <v>455</v>
      </c>
    </row>
    <row spans="1:3" r="17">
      <c t="s" s="4" r="A17">
        <v>92</v>
      </c>
      <c t="n" s="6" r="B17">
        <v>340</v>
      </c>
      <c t="s" s="4" r="C17">
        <v>37</v>
      </c>
    </row>
    <row spans="1:3" r="18">
      <c t="s" s="4" r="A18">
        <v>93</v>
      </c>
      <c t="n" s="6" r="B18">
        <v>18</v>
      </c>
      <c t="n" s="6" r="C18">
        <v>1</v>
      </c>
    </row>
    <row spans="1:3" r="19">
      <c t="s" s="4" r="A19">
        <v>94</v>
      </c>
      <c t="n" s="6" r="B19">
        <v>-37</v>
      </c>
      <c t="n" s="6" r="C19">
        <v>-6</v>
      </c>
    </row>
    <row spans="1:3" r="20">
      <c t="s" s="4" r="A20">
        <v>95</v>
      </c>
      <c t="n" s="6" r="B20">
        <v>321</v>
      </c>
      <c t="n" s="6" r="C20">
        <v>456</v>
      </c>
    </row>
    <row spans="1:3" r="21">
      <c t="s" s="4" r="A21">
        <v>96</v>
      </c>
      <c t="n" s="6" r="B21">
        <v>847</v>
      </c>
      <c t="n" s="6" r="C21">
        <v>-446</v>
      </c>
    </row>
    <row spans="1:3" r="22">
      <c t="s" s="4" r="A22">
        <v>97</v>
      </c>
      <c t="n" s="6" r="B22">
        <v>25</v>
      </c>
      <c t="n" s="6" r="C22">
        <v>-44</v>
      </c>
    </row>
    <row spans="1:3" r="23">
      <c t="s" s="4" r="A23">
        <v>98</v>
      </c>
      <c t="n" s="6" r="B23">
        <v>822</v>
      </c>
      <c t="n" s="6" r="C23">
        <v>-402</v>
      </c>
    </row>
    <row spans="1:3" r="24">
      <c t="s" s="4" r="A24">
        <v>99</v>
      </c>
      <c t="s" s="4" r="B24">
        <v>37</v>
      </c>
      <c t="n" s="6" r="C24">
        <v>37</v>
      </c>
    </row>
    <row spans="1:3" r="25">
      <c t="s" s="4" r="A25">
        <v>100</v>
      </c>
      <c t="n" s="7" r="B25">
        <v>822</v>
      </c>
      <c t="n" s="7" r="C25">
        <v>-365</v>
      </c>
    </row>
    <row spans="1:3" r="26">
      <c t="s" s="3" r="A26">
        <v>101</v>
      </c>
    </row>
    <row spans="1:3" r="27">
      <c t="s" s="4" r="A27">
        <v>102</v>
      </c>
      <c t="n" s="8" r="B27">
        <v>0.2</v>
      </c>
      <c t="n" s="8" r="C27">
        <v>-0.1</v>
      </c>
    </row>
    <row spans="1:3" r="28">
      <c t="s" s="4" r="A28">
        <v>103</v>
      </c>
      <c t="s" s="4" r="B28">
        <v>37</v>
      </c>
      <c t="n" s="9" r="C28">
        <v>0.01</v>
      </c>
    </row>
    <row spans="1:3" r="29">
      <c t="s" s="4" r="A29">
        <v>104</v>
      </c>
      <c t="n" s="8" r="B29">
        <v>0.2</v>
      </c>
      <c t="n" s="10" r="C29">
        <v>-0.09</v>
      </c>
    </row>
    <row spans="1:3" r="30">
      <c t="s" s="3" r="A30">
        <v>105</v>
      </c>
    </row>
    <row spans="1:3" r="31">
      <c t="s" s="4" r="A31">
        <v>106</v>
      </c>
      <c t="n" s="6" r="B31">
        <v>4141353</v>
      </c>
      <c t="n" s="6" r="C31">
        <v>4169326</v>
      </c>
    </row>
    <row spans="1:3" r="32">
      <c t="s" s="4" r="A32">
        <v>107</v>
      </c>
      <c t="n" s="6" r="B32">
        <v>4173556</v>
      </c>
      <c t="n" s="6" r="C32">
        <v>41693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5</v>
      </c>
      <c t="s" s="2" r="B1">
        <v>2</v>
      </c>
      <c t="s" s="2" r="C1">
        <v>32</v>
      </c>
    </row>
    <row spans="1:3" r="2">
      <c t="s" s="3" r="A2">
        <v>174</v>
      </c>
    </row>
    <row spans="1:3" r="3">
      <c t="s" s="4" r="A3">
        <v>376</v>
      </c>
      <c t="n" s="7" r="B3">
        <v>1596</v>
      </c>
      <c t="n" s="7" r="C3">
        <v>2025</v>
      </c>
    </row>
    <row spans="1:3" r="4">
      <c t="s" s="4" r="A4">
        <v>377</v>
      </c>
      <c t="n" s="6" r="B4">
        <v>818</v>
      </c>
      <c t="n" s="6" r="C4">
        <v>1030</v>
      </c>
    </row>
    <row spans="1:3" r="5">
      <c t="s" s="4" r="A5">
        <v>378</v>
      </c>
      <c t="n" s="6" r="B5">
        <v>1044</v>
      </c>
      <c t="n" s="6" r="C5">
        <v>1095</v>
      </c>
    </row>
    <row spans="1:3" r="6">
      <c t="s" s="4" r="A6">
        <v>379</v>
      </c>
      <c t="n" s="6" r="B6">
        <v>115</v>
      </c>
      <c t="n" s="6" r="C6">
        <v>160</v>
      </c>
    </row>
    <row spans="1:3" r="7">
      <c t="s" s="4" r="A7">
        <v>380</v>
      </c>
      <c t="n" s="7" r="B7">
        <v>3573</v>
      </c>
      <c t="n" s="7" r="C7">
        <v>43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1</v>
      </c>
      <c t="s" s="2" r="B1">
        <v>2</v>
      </c>
      <c t="s" s="2" r="C1">
        <v>32</v>
      </c>
    </row>
    <row spans="1:3" r="2">
      <c t="s" s="3" r="A2">
        <v>315</v>
      </c>
    </row>
    <row spans="1:3" r="3">
      <c t="s" s="4" r="A3">
        <v>382</v>
      </c>
      <c t="n" s="7" r="B3">
        <v>9054</v>
      </c>
      <c t="n" s="7" r="C3">
        <v>8897</v>
      </c>
    </row>
    <row spans="1:3" r="4">
      <c t="s" s="4" r="A4">
        <v>383</v>
      </c>
      <c t="n" s="6" r="B4">
        <v>-7768</v>
      </c>
      <c t="n" s="6" r="C4">
        <v>-7427</v>
      </c>
    </row>
    <row spans="1:3" r="5">
      <c t="s" s="4" r="A5">
        <v>384</v>
      </c>
      <c t="n" s="6" r="B5">
        <v>1286</v>
      </c>
      <c t="n" s="6" r="C5">
        <v>1470</v>
      </c>
    </row>
    <row spans="1:3" r="6">
      <c t="s" s="4" r="A6">
        <v>385</v>
      </c>
    </row>
    <row spans="1:3" r="7">
      <c t="s" s="3" r="A7">
        <v>315</v>
      </c>
    </row>
    <row spans="1:3" r="8">
      <c t="s" s="4" r="A8">
        <v>382</v>
      </c>
      <c t="n" s="6" r="B8">
        <v>2007</v>
      </c>
      <c t="n" s="6" r="C8">
        <v>2008</v>
      </c>
    </row>
    <row spans="1:3" r="9">
      <c t="s" s="4" r="A9">
        <v>386</v>
      </c>
    </row>
    <row spans="1:3" r="10">
      <c t="s" s="3" r="A10">
        <v>315</v>
      </c>
    </row>
    <row spans="1:3" r="11">
      <c t="s" s="4" r="A11">
        <v>382</v>
      </c>
      <c t="n" s="6" r="B11">
        <v>4953</v>
      </c>
      <c t="n" s="6" r="C11">
        <v>4803</v>
      </c>
    </row>
    <row spans="1:3" r="12">
      <c t="s" s="4" r="A12">
        <v>326</v>
      </c>
    </row>
    <row spans="1:3" r="13">
      <c t="s" s="3" r="A13">
        <v>315</v>
      </c>
    </row>
    <row spans="1:3" r="14">
      <c t="s" s="4" r="A14">
        <v>382</v>
      </c>
      <c t="n" s="7" r="B14">
        <v>2094</v>
      </c>
      <c t="n" s="7" r="C14">
        <v>20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7</v>
      </c>
      <c t="s" s="2" r="B1">
        <v>2</v>
      </c>
      <c t="s" s="2" r="C1">
        <v>32</v>
      </c>
    </row>
    <row spans="1:3" r="2">
      <c t="s" s="3" r="A2">
        <v>388</v>
      </c>
    </row>
    <row spans="1:3" r="3">
      <c t="s" s="4" r="A3">
        <v>389</v>
      </c>
      <c t="n" s="7" r="B3">
        <v>612</v>
      </c>
      <c t="n" s="7" r="C3">
        <v>591</v>
      </c>
    </row>
    <row spans="1:3" r="4">
      <c t="s" s="4" r="A4">
        <v>390</v>
      </c>
      <c t="n" s="6" r="B4">
        <v>-161</v>
      </c>
      <c t="n" s="6" r="C4">
        <v>-44</v>
      </c>
    </row>
    <row spans="1:3" r="5">
      <c t="s" s="4" r="A5">
        <v>391</v>
      </c>
      <c t="n" s="6" r="B5">
        <v>451</v>
      </c>
      <c t="n" s="6" r="C5">
        <v>547</v>
      </c>
    </row>
    <row spans="1:3" r="6">
      <c t="s" s="4" r="A6">
        <v>392</v>
      </c>
    </row>
    <row spans="1:3" r="7">
      <c t="s" s="3" r="A7">
        <v>388</v>
      </c>
    </row>
    <row spans="1:3" r="8">
      <c t="s" s="4" r="A8">
        <v>389</v>
      </c>
      <c t="n" s="6" r="B8">
        <v>73</v>
      </c>
      <c t="n" s="6" r="C8">
        <v>73</v>
      </c>
    </row>
    <row spans="1:3" r="9">
      <c t="s" s="4" r="A9">
        <v>393</v>
      </c>
    </row>
    <row spans="1:3" r="10">
      <c t="s" s="3" r="A10">
        <v>388</v>
      </c>
    </row>
    <row spans="1:3" r="11">
      <c t="s" s="4" r="A11">
        <v>389</v>
      </c>
      <c t="n" s="6" r="B11">
        <v>52</v>
      </c>
      <c t="n" s="6" r="C11">
        <v>52</v>
      </c>
    </row>
    <row spans="1:3" r="12">
      <c t="s" s="4" r="A12">
        <v>394</v>
      </c>
    </row>
    <row spans="1:3" r="13">
      <c t="s" s="3" r="A13">
        <v>388</v>
      </c>
    </row>
    <row spans="1:3" r="14">
      <c t="s" s="4" r="A14">
        <v>389</v>
      </c>
      <c t="n" s="6" r="B14">
        <v>50</v>
      </c>
      <c t="n" s="6" r="C14">
        <v>54</v>
      </c>
    </row>
    <row spans="1:3" r="15">
      <c t="s" s="4" r="A15">
        <v>395</v>
      </c>
    </row>
    <row spans="1:3" r="16">
      <c t="s" s="3" r="A16">
        <v>388</v>
      </c>
    </row>
    <row spans="1:3" r="17">
      <c t="s" s="4" r="A17">
        <v>389</v>
      </c>
      <c t="n" s="6" r="B17">
        <v>316</v>
      </c>
      <c t="n" s="6" r="C17">
        <v>316</v>
      </c>
    </row>
    <row spans="1:3" r="18">
      <c t="s" s="4" r="A18">
        <v>318</v>
      </c>
    </row>
    <row spans="1:3" r="19">
      <c t="s" s="3" r="A19">
        <v>388</v>
      </c>
    </row>
    <row spans="1:3" r="20">
      <c t="s" s="4" r="A20">
        <v>389</v>
      </c>
      <c t="n" s="7" r="B20">
        <v>121</v>
      </c>
      <c t="n" s="7" r="C20">
        <v>9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spans="1:2" r="1">
      <c t="s" s="1" r="A1">
        <v>396</v>
      </c>
      <c t="s" s="2" r="B1">
        <v>397</v>
      </c>
    </row>
    <row spans="1:2" r="2">
      <c t="s" s="3" r="A2">
        <v>398</v>
      </c>
    </row>
    <row spans="1:2" r="3">
      <c t="n" s="6" r="A3">
        <v>2017</v>
      </c>
      <c t="n" s="7" r="B3">
        <v>62</v>
      </c>
    </row>
    <row spans="1:2" r="4">
      <c t="n" s="6" r="A4">
        <v>2018</v>
      </c>
      <c t="n" s="6" r="B4">
        <v>65</v>
      </c>
    </row>
    <row spans="1:2" r="5">
      <c t="n" s="6" r="A5">
        <v>2019</v>
      </c>
      <c t="n" s="6" r="B5">
        <v>65</v>
      </c>
    </row>
    <row spans="1:2" r="6">
      <c t="n" s="6" r="A6">
        <v>2020</v>
      </c>
      <c t="n" s="6" r="B6">
        <v>60</v>
      </c>
    </row>
    <row spans="1:2" r="7">
      <c t="n" s="6" r="A7">
        <v>2021</v>
      </c>
      <c t="n" s="6" r="B7">
        <v>55</v>
      </c>
    </row>
    <row spans="1:2" r="8">
      <c t="s" s="4" r="A8">
        <v>399</v>
      </c>
      <c t="n" s="6" r="B8">
        <v>94</v>
      </c>
    </row>
    <row spans="1:2" r="9">
      <c t="s" s="4" r="A9">
        <v>400</v>
      </c>
      <c t="n" s="7" r="B9">
        <v>4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1</v>
      </c>
      <c t="s" s="2" r="B1">
        <v>2</v>
      </c>
      <c t="s" s="2" r="C1">
        <v>32</v>
      </c>
    </row>
    <row spans="1:3" r="2">
      <c t="s" s="3" r="A2">
        <v>174</v>
      </c>
    </row>
    <row spans="1:3" r="3">
      <c t="s" s="4" r="A3">
        <v>402</v>
      </c>
      <c t="n" s="7" r="B3">
        <v>365</v>
      </c>
      <c t="n" s="7" r="C3">
        <v>261</v>
      </c>
    </row>
    <row spans="1:3" r="4">
      <c t="s" s="4" r="A4">
        <v>403</v>
      </c>
      <c t="n" s="6" r="B4">
        <v>443</v>
      </c>
      <c t="n" s="6" r="C4">
        <v>302</v>
      </c>
    </row>
    <row spans="1:3" r="5">
      <c t="s" s="4" r="A5">
        <v>404</v>
      </c>
      <c t="n" s="6" r="B5">
        <v>60</v>
      </c>
      <c t="n" s="6" r="C5">
        <v>46</v>
      </c>
    </row>
    <row spans="1:3" r="6">
      <c t="s" s="4" r="A6">
        <v>405</v>
      </c>
      <c t="n" s="6" r="B6">
        <v>7</v>
      </c>
      <c t="n" s="6" r="C6">
        <v>36</v>
      </c>
    </row>
    <row spans="1:3" r="7">
      <c t="s" s="4" r="A7">
        <v>406</v>
      </c>
      <c t="n" s="6" r="B7">
        <v>28</v>
      </c>
      <c t="n" s="6" r="C7">
        <v>385</v>
      </c>
    </row>
    <row spans="1:3" r="8">
      <c t="s" s="4" r="A8">
        <v>407</v>
      </c>
      <c t="n" s="6" r="B8">
        <v>11</v>
      </c>
      <c t="n" s="6" r="C8">
        <v>83</v>
      </c>
    </row>
    <row spans="1:3" r="9">
      <c t="s" s="4" r="A9">
        <v>408</v>
      </c>
      <c t="n" s="6" r="B9">
        <v>83</v>
      </c>
      <c t="n" s="6" r="C9">
        <v>89</v>
      </c>
    </row>
    <row spans="1:3" r="10">
      <c t="s" s="4" r="A10">
        <v>409</v>
      </c>
      <c t="n" s="7" r="B10">
        <v>997</v>
      </c>
      <c t="n" s="7" r="C10">
        <v>12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0</v>
      </c>
      <c t="s" s="2" r="B1">
        <v>1</v>
      </c>
    </row>
    <row spans="1:3" r="2">
      <c t="s" s="2" r="B2">
        <v>2</v>
      </c>
      <c t="s" s="2" r="C2">
        <v>32</v>
      </c>
    </row>
    <row spans="1:3" r="3">
      <c t="s" s="3" r="A3">
        <v>174</v>
      </c>
    </row>
    <row spans="1:3" r="4">
      <c t="s" s="4" r="A4">
        <v>411</v>
      </c>
      <c t="n" s="7" r="C4">
        <v>455</v>
      </c>
    </row>
    <row spans="1:3" r="5">
      <c t="s" s="4" r="A5">
        <v>412</v>
      </c>
      <c t="n" s="7" r="B5">
        <v>497</v>
      </c>
      <c t="n" s="6" r="C5">
        <v>534</v>
      </c>
    </row>
    <row spans="1:3" r="6">
      <c t="s" s="4" r="A6">
        <v>413</v>
      </c>
      <c t="n" s="7" r="B6">
        <v>117</v>
      </c>
      <c t="n" s="7" r="C6">
        <v>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14"/>
  </cols>
  <sheetData>
    <row spans="1:4" r="1">
      <c t="s" s="1" r="A1">
        <v>414</v>
      </c>
      <c t="s" s="2" r="B1">
        <v>415</v>
      </c>
      <c t="s" s="2" r="C1">
        <v>2</v>
      </c>
      <c t="s" s="2" r="D1">
        <v>32</v>
      </c>
    </row>
    <row spans="1:4" r="2">
      <c t="s" s="3" r="A2">
        <v>416</v>
      </c>
    </row>
    <row spans="1:4" r="3">
      <c t="s" s="4" r="A3">
        <v>36</v>
      </c>
      <c t="n" s="7" r="C3">
        <v>1419</v>
      </c>
      <c t="s" s="4" r="D3">
        <v>37</v>
      </c>
    </row>
    <row spans="1:4" r="4">
      <c t="s" s="4" r="A4">
        <v>417</v>
      </c>
      <c t="n" s="6" r="C4">
        <v>1689</v>
      </c>
      <c t="s" s="4" r="D4">
        <v>37</v>
      </c>
    </row>
    <row spans="1:4" r="5">
      <c t="s" s="4" r="A5">
        <v>418</v>
      </c>
    </row>
    <row spans="1:4" r="6">
      <c t="s" s="3" r="A6">
        <v>416</v>
      </c>
    </row>
    <row spans="1:4" r="7">
      <c t="s" s="4" r="A7">
        <v>360</v>
      </c>
      <c t="n" s="7" r="B7">
        <v>1000</v>
      </c>
    </row>
    <row spans="1:4" r="8">
      <c t="s" s="4" r="A8">
        <v>419</v>
      </c>
      <c t="s" s="4" r="B8">
        <v>420</v>
      </c>
    </row>
    <row spans="1:4" r="9">
      <c t="s" s="4" r="A9">
        <v>421</v>
      </c>
      <c t="s" s="4" r="B9">
        <v>422</v>
      </c>
    </row>
    <row spans="1:4" r="10">
      <c t="s" s="4" r="A10">
        <v>423</v>
      </c>
      <c t="s" s="4" r="B10">
        <v>424</v>
      </c>
    </row>
    <row spans="1:4" r="11">
      <c t="s" s="4" r="A11">
        <v>425</v>
      </c>
      <c t="n" s="7" r="B11">
        <v>10</v>
      </c>
    </row>
    <row spans="1:4" r="12">
      <c t="s" s="4" r="A12">
        <v>36</v>
      </c>
      <c t="n" s="6" r="C12">
        <v>1400</v>
      </c>
    </row>
    <row spans="1:4" r="13">
      <c t="s" s="4" r="A13">
        <v>417</v>
      </c>
      <c t="n" s="7" r="C13">
        <v>17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6</v>
      </c>
      <c t="s" s="2" r="B1">
        <v>1</v>
      </c>
    </row>
    <row spans="1:3" r="2">
      <c t="s" s="2" r="B2">
        <v>2</v>
      </c>
      <c t="s" s="2" r="C2">
        <v>32</v>
      </c>
    </row>
    <row spans="1:3" r="3">
      <c t="s" s="3" r="A3">
        <v>427</v>
      </c>
    </row>
    <row spans="1:3" r="4">
      <c t="s" s="4" r="A4">
        <v>428</v>
      </c>
      <c t="n" s="7" r="B4">
        <v>261</v>
      </c>
      <c t="n" s="7" r="C4">
        <v>237</v>
      </c>
    </row>
    <row spans="1:3" r="5">
      <c t="s" s="4" r="A5">
        <v>429</v>
      </c>
      <c t="n" s="6" r="B5">
        <v>350</v>
      </c>
      <c t="n" s="6" r="C5">
        <v>372</v>
      </c>
    </row>
    <row spans="1:3" r="6">
      <c t="s" s="4" r="A6">
        <v>430</v>
      </c>
      <c t="n" s="6" r="B6">
        <v>-154</v>
      </c>
      <c t="n" s="6" r="C6">
        <v>-208</v>
      </c>
    </row>
    <row spans="1:3" r="7">
      <c t="s" s="4" r="A7">
        <v>431</v>
      </c>
      <c t="n" s="6" r="B7">
        <v>-92</v>
      </c>
      <c t="n" s="6" r="C7">
        <v>-140</v>
      </c>
    </row>
    <row spans="1:3" r="8">
      <c t="s" s="4" r="A8">
        <v>432</v>
      </c>
      <c t="n" s="7" r="B8">
        <v>365</v>
      </c>
      <c t="n" s="7" r="C8">
        <v>2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433</v>
      </c>
      <c t="s" s="2" r="B1">
        <v>1</v>
      </c>
    </row>
    <row spans="1:3" r="2">
      <c t="s" s="2" r="B2">
        <v>2</v>
      </c>
      <c t="s" s="2" r="C2">
        <v>32</v>
      </c>
    </row>
    <row spans="1:3" r="3">
      <c t="s" s="3" r="A3">
        <v>191</v>
      </c>
    </row>
    <row spans="1:3" r="4">
      <c t="s" s="4" r="A4">
        <v>434</v>
      </c>
      <c t="n" s="7" r="B4">
        <v>196</v>
      </c>
      <c t="n" s="7" r="C4">
        <v>1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435</v>
      </c>
      <c t="s" s="2" r="B1">
        <v>1</v>
      </c>
    </row>
    <row spans="1:3" r="2">
      <c t="s" s="2" r="B2">
        <v>2</v>
      </c>
      <c t="s" s="2" r="C2">
        <v>32</v>
      </c>
    </row>
    <row spans="1:3" r="3">
      <c t="s" s="3" r="A3">
        <v>436</v>
      </c>
    </row>
    <row spans="1:3" r="4">
      <c t="s" s="4" r="A4">
        <v>437</v>
      </c>
      <c t="n" s="7" r="B4">
        <v>11</v>
      </c>
      <c t="s" s="4" r="C4">
        <v>37</v>
      </c>
    </row>
    <row spans="1:3" r="5">
      <c t="s" s="4" r="A5">
        <v>438</v>
      </c>
      <c t="n" s="6" r="B5">
        <v>14</v>
      </c>
      <c t="n" s="6" r="C5">
        <v>-44</v>
      </c>
    </row>
    <row spans="1:3" r="6">
      <c t="s" s="3" r="A6">
        <v>439</v>
      </c>
    </row>
    <row spans="1:3" r="7">
      <c t="s" s="4" r="A7">
        <v>437</v>
      </c>
      <c t="s" s="4" r="B7">
        <v>37</v>
      </c>
      <c t="s" s="4" r="C7">
        <v>37</v>
      </c>
    </row>
    <row spans="1:3" r="8">
      <c t="s" s="4" r="A8">
        <v>438</v>
      </c>
      <c t="s" s="4" r="B8">
        <v>37</v>
      </c>
      <c t="s" s="4" r="C8">
        <v>37</v>
      </c>
    </row>
    <row spans="1:3" r="9">
      <c t="s" s="4" r="A9">
        <v>97</v>
      </c>
      <c t="n" s="7" r="B9">
        <v>25</v>
      </c>
      <c t="n" s="7" r="C9">
        <v>-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23"/>
    <col customWidth="1" max="3" min="3" width="48"/>
    <col customWidth="1" max="4" min="4" width="29"/>
    <col customWidth="1" max="5" min="5" width="9"/>
  </cols>
  <sheetData>
    <row spans="1:5" r="1">
      <c t="s" s="1" r="A1">
        <v>108</v>
      </c>
      <c t="s" s="2" r="B1">
        <v>109</v>
      </c>
      <c t="s" s="2" r="C1">
        <v>110</v>
      </c>
      <c t="s" s="2" r="D1">
        <v>111</v>
      </c>
      <c t="s" s="2" r="E1">
        <v>112</v>
      </c>
    </row>
    <row spans="1:5" r="2">
      <c t="s" s="4" r="A2">
        <v>113</v>
      </c>
      <c t="n" s="7" r="B2">
        <v>18582</v>
      </c>
      <c t="n" s="7" r="C2">
        <v>202</v>
      </c>
      <c t="n" s="7" r="D2">
        <v>-9568</v>
      </c>
      <c t="n" s="7" r="E2">
        <v>9216</v>
      </c>
    </row>
    <row spans="1:5" r="3">
      <c t="s" s="4" r="A3">
        <v>114</v>
      </c>
      <c t="n" s="6" r="B3">
        <v>4211019</v>
      </c>
    </row>
    <row spans="1:5" r="4">
      <c t="s" s="3" r="A4">
        <v>115</v>
      </c>
    </row>
    <row spans="1:5" r="5">
      <c t="s" s="4" r="A5">
        <v>100</v>
      </c>
      <c t="s" s="4" r="B5">
        <v>37</v>
      </c>
      <c t="s" s="4" r="C5">
        <v>37</v>
      </c>
      <c t="n" s="6" r="D5">
        <v>-365</v>
      </c>
      <c t="n" s="6" r="E5">
        <v>-365</v>
      </c>
    </row>
    <row spans="1:5" r="6">
      <c t="s" s="4" r="A6">
        <v>116</v>
      </c>
      <c t="n" s="6" r="B6">
        <v>-2</v>
      </c>
      <c t="s" s="4" r="C6">
        <v>37</v>
      </c>
      <c t="s" s="4" r="D6">
        <v>37</v>
      </c>
      <c t="n" s="6" r="E6">
        <v>-2</v>
      </c>
    </row>
    <row spans="1:5" r="7">
      <c t="s" s="4" r="A7">
        <v>117</v>
      </c>
      <c t="n" s="6" r="B7">
        <v>-32</v>
      </c>
      <c t="s" s="4" r="C7">
        <v>37</v>
      </c>
      <c t="s" s="4" r="D7">
        <v>37</v>
      </c>
      <c t="n" s="6" r="E7">
        <v>-32</v>
      </c>
    </row>
    <row spans="1:5" r="8">
      <c t="s" s="4" r="A8">
        <v>118</v>
      </c>
      <c t="s" s="4" r="B8">
        <v>37</v>
      </c>
      <c t="n" s="6" r="C8">
        <v>-202</v>
      </c>
      <c t="s" s="4" r="D8">
        <v>37</v>
      </c>
      <c t="n" s="6" r="E8">
        <v>-202</v>
      </c>
    </row>
    <row spans="1:5" r="9">
      <c t="s" s="4" r="A9">
        <v>119</v>
      </c>
      <c t="s" s="4" r="B9">
        <v>37</v>
      </c>
      <c t="s" s="4" r="C9">
        <v>37</v>
      </c>
      <c t="s" s="4" r="D9">
        <v>37</v>
      </c>
      <c t="s" s="4" r="E9">
        <v>37</v>
      </c>
    </row>
    <row spans="1:5" r="10">
      <c t="s" s="4" r="A10">
        <v>120</v>
      </c>
      <c t="n" s="6" r="B10">
        <v>-1667</v>
      </c>
    </row>
    <row spans="1:5" r="11">
      <c t="s" s="4" r="A11">
        <v>121</v>
      </c>
      <c t="n" s="6" r="E11">
        <v>-48333</v>
      </c>
    </row>
    <row spans="1:5" r="12">
      <c t="s" s="4" r="A12">
        <v>122</v>
      </c>
      <c t="n" s="7" r="B12">
        <v>17</v>
      </c>
      <c t="s" s="4" r="C12">
        <v>37</v>
      </c>
      <c t="s" s="4" r="D12">
        <v>37</v>
      </c>
      <c t="n" s="7" r="E12">
        <v>17</v>
      </c>
    </row>
    <row spans="1:5" r="13">
      <c t="s" s="4" r="A13">
        <v>123</v>
      </c>
      <c t="n" s="7" r="B13">
        <v>-154</v>
      </c>
      <c t="s" s="4" r="C13">
        <v>37</v>
      </c>
      <c t="s" s="4" r="D13">
        <v>37</v>
      </c>
      <c t="n" s="6" r="E13">
        <v>-154</v>
      </c>
    </row>
    <row spans="1:5" r="14">
      <c t="s" s="4" r="A14">
        <v>124</v>
      </c>
      <c t="n" s="6" r="B14">
        <v>-69773</v>
      </c>
    </row>
    <row spans="1:5" r="15">
      <c t="s" s="4" r="A15">
        <v>125</v>
      </c>
      <c t="n" s="7" r="B15">
        <v>18411</v>
      </c>
      <c t="s" s="4" r="C15">
        <v>37</v>
      </c>
      <c t="n" s="6" r="D15">
        <v>-9933</v>
      </c>
      <c t="n" s="6" r="E15">
        <v>8478</v>
      </c>
    </row>
    <row spans="1:5" r="16">
      <c t="s" s="4" r="A16">
        <v>126</v>
      </c>
      <c t="n" s="6" r="B16">
        <v>4139579</v>
      </c>
    </row>
    <row spans="1:5" r="17">
      <c t="s" s="3" r="A17">
        <v>115</v>
      </c>
    </row>
    <row spans="1:5" r="18">
      <c t="s" s="4" r="A18">
        <v>100</v>
      </c>
      <c t="s" s="4" r="B18">
        <v>37</v>
      </c>
      <c t="s" s="4" r="C18">
        <v>37</v>
      </c>
      <c t="n" s="6" r="D18">
        <v>822</v>
      </c>
      <c t="n" s="6" r="E18">
        <v>822</v>
      </c>
    </row>
    <row spans="1:5" r="19">
      <c t="s" s="4" r="A19">
        <v>127</v>
      </c>
      <c t="n" s="7" r="B19">
        <v>16</v>
      </c>
      <c t="s" s="4" r="C19">
        <v>37</v>
      </c>
      <c t="s" s="4" r="D19">
        <v>37</v>
      </c>
      <c t="n" s="7" r="E19">
        <v>16</v>
      </c>
    </row>
    <row spans="1:5" r="20">
      <c t="s" s="4" r="A20">
        <v>121</v>
      </c>
      <c t="n" s="6" r="B20">
        <v>7500</v>
      </c>
      <c t="n" s="6" r="E20">
        <v>-7500</v>
      </c>
    </row>
    <row spans="1:5" r="21">
      <c t="s" s="4" r="A21">
        <v>128</v>
      </c>
      <c t="n" s="7" r="B21">
        <v>11</v>
      </c>
      <c t="s" s="4" r="C21">
        <v>37</v>
      </c>
      <c t="s" s="4" r="D21">
        <v>37</v>
      </c>
      <c t="n" s="7" r="E21">
        <v>11</v>
      </c>
    </row>
    <row spans="1:5" r="22">
      <c t="s" s="4" r="A22">
        <v>129</v>
      </c>
      <c t="n" s="6" r="B22">
        <v>5596</v>
      </c>
    </row>
    <row spans="1:5" r="23">
      <c t="s" s="4" r="A23">
        <v>122</v>
      </c>
      <c t="n" s="7" r="B23">
        <v>4</v>
      </c>
      <c t="s" s="4" r="C23">
        <v>37</v>
      </c>
      <c t="s" s="4" r="D23">
        <v>37</v>
      </c>
      <c t="n" s="6" r="E23">
        <v>4</v>
      </c>
    </row>
    <row spans="1:5" r="24">
      <c t="s" s="4" r="A24">
        <v>123</v>
      </c>
      <c t="n" s="7" r="B24">
        <v>-454</v>
      </c>
      <c t="s" s="4" r="C24">
        <v>37</v>
      </c>
      <c t="s" s="4" r="D24">
        <v>37</v>
      </c>
      <c t="n" s="6" r="E24">
        <v>-454</v>
      </c>
    </row>
    <row spans="1:5" r="25">
      <c t="s" s="4" r="A25">
        <v>124</v>
      </c>
      <c t="n" s="6" r="B25">
        <v>-99688</v>
      </c>
    </row>
    <row spans="1:5" r="26">
      <c t="s" s="4" r="A26">
        <v>130</v>
      </c>
      <c t="n" s="7" r="B26">
        <v>17988</v>
      </c>
      <c t="s" s="4" r="C26">
        <v>37</v>
      </c>
      <c t="n" s="7" r="D26">
        <v>-9111</v>
      </c>
      <c t="n" s="7" r="E26">
        <v>8877</v>
      </c>
    </row>
    <row spans="1:5" r="27">
      <c t="s" s="4" r="A27">
        <v>131</v>
      </c>
      <c t="n" s="6" r="B27">
        <v>40529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0</v>
      </c>
      <c t="s" s="2" r="B1">
        <v>1</v>
      </c>
    </row>
    <row spans="1:3" r="2">
      <c t="s" s="2" r="B2">
        <v>2</v>
      </c>
      <c t="s" s="2" r="C2">
        <v>32</v>
      </c>
    </row>
    <row spans="1:3" r="3">
      <c t="s" s="3" r="A3">
        <v>441</v>
      </c>
    </row>
    <row spans="1:3" r="4">
      <c t="s" s="4" r="A4">
        <v>96</v>
      </c>
      <c t="n" s="7" r="B4">
        <v>847</v>
      </c>
      <c t="n" s="7" r="C4">
        <v>-446</v>
      </c>
    </row>
    <row spans="1:3" r="5">
      <c t="s" s="4" r="A5">
        <v>442</v>
      </c>
      <c t="n" s="6" r="B5">
        <v>288</v>
      </c>
      <c t="n" s="6" r="C5">
        <v>-152</v>
      </c>
    </row>
    <row spans="1:3" r="6">
      <c t="s" s="4" r="A6">
        <v>443</v>
      </c>
      <c t="n" s="6" r="B6">
        <v>9</v>
      </c>
      <c t="n" s="6" r="C6">
        <v>-30</v>
      </c>
    </row>
    <row spans="1:3" r="7">
      <c t="s" s="4" r="A7">
        <v>444</v>
      </c>
      <c t="n" s="6" r="B7">
        <v>-133</v>
      </c>
      <c t="n" s="6" r="C7">
        <v>-88</v>
      </c>
    </row>
    <row spans="1:3" r="8">
      <c t="s" s="4" r="A8">
        <v>445</v>
      </c>
      <c t="n" s="6" r="B8">
        <v>-141</v>
      </c>
      <c t="n" s="6" r="C8">
        <v>227</v>
      </c>
    </row>
    <row spans="1:3" r="9">
      <c t="s" s="4" r="A9">
        <v>446</v>
      </c>
      <c t="s" s="4" r="B9">
        <v>37</v>
      </c>
      <c t="s" s="4" r="C9">
        <v>37</v>
      </c>
    </row>
    <row spans="1:3" r="10">
      <c t="s" s="4" r="A10">
        <v>447</v>
      </c>
      <c t="s" s="4" r="B10">
        <v>37</v>
      </c>
      <c t="s" s="4" r="C10">
        <v>37</v>
      </c>
    </row>
    <row spans="1:3" r="11">
      <c t="s" s="4" r="A11">
        <v>408</v>
      </c>
      <c t="n" s="6" r="B11">
        <v>2</v>
      </c>
      <c t="n" s="6" r="C11">
        <v>-1</v>
      </c>
    </row>
    <row spans="1:3" r="12">
      <c t="s" s="4" r="A12">
        <v>97</v>
      </c>
      <c t="n" s="7" r="B12">
        <v>25</v>
      </c>
      <c t="n" s="7" r="C12">
        <v>-44</v>
      </c>
    </row>
    <row spans="1:3" r="13">
      <c t="s" s="3" r="A13">
        <v>448</v>
      </c>
    </row>
    <row spans="1:3" r="14">
      <c t="s" s="4" r="A14">
        <v>96</v>
      </c>
      <c t="s" s="4" r="B14">
        <v>449</v>
      </c>
      <c t="s" s="4" r="C14">
        <v>449</v>
      </c>
    </row>
    <row spans="1:3" r="15">
      <c t="s" s="4" r="A15">
        <v>442</v>
      </c>
      <c t="s" s="4" r="B15">
        <v>450</v>
      </c>
      <c t="s" s="4" r="C15">
        <v>451</v>
      </c>
    </row>
    <row spans="1:3" r="16">
      <c t="s" s="4" r="A16">
        <v>443</v>
      </c>
      <c t="s" s="4" r="B16">
        <v>452</v>
      </c>
      <c t="s" s="4" r="C16">
        <v>453</v>
      </c>
    </row>
    <row spans="1:3" r="17">
      <c t="s" s="4" r="A17">
        <v>444</v>
      </c>
      <c t="s" s="4" r="B17">
        <v>454</v>
      </c>
      <c t="s" s="4" r="C17">
        <v>455</v>
      </c>
    </row>
    <row spans="1:3" r="18">
      <c t="s" s="4" r="A18">
        <v>445</v>
      </c>
      <c t="s" s="4" r="B18">
        <v>456</v>
      </c>
      <c t="s" s="4" r="C18">
        <v>457</v>
      </c>
    </row>
    <row spans="1:3" r="19">
      <c t="s" s="4" r="A19">
        <v>446</v>
      </c>
      <c t="s" s="4" r="C19">
        <v>37</v>
      </c>
    </row>
    <row spans="1:3" r="20">
      <c t="s" s="4" r="A20">
        <v>447</v>
      </c>
      <c t="s" s="4" r="C20">
        <v>37</v>
      </c>
    </row>
    <row spans="1:3" r="21">
      <c t="s" s="4" r="A21">
        <v>408</v>
      </c>
      <c t="s" s="4" r="C21">
        <v>37</v>
      </c>
    </row>
    <row spans="1:3" r="22">
      <c t="s" s="4" r="A22">
        <v>97</v>
      </c>
      <c t="s" s="4" r="B22">
        <v>458</v>
      </c>
      <c t="s" s="4" r="C22">
        <v>4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60</v>
      </c>
      <c t="s" s="2" r="B1">
        <v>2</v>
      </c>
      <c t="s" s="2" r="C1">
        <v>32</v>
      </c>
    </row>
    <row spans="1:3" r="2">
      <c t="s" s="3" r="A2">
        <v>461</v>
      </c>
    </row>
    <row spans="1:3" r="3">
      <c t="s" s="4" r="A3">
        <v>462</v>
      </c>
      <c t="n" s="7" r="B3">
        <v>1144</v>
      </c>
      <c t="n" s="7" r="C3">
        <v>1592</v>
      </c>
    </row>
    <row spans="1:3" r="4">
      <c t="s" s="4" r="A4">
        <v>463</v>
      </c>
      <c t="n" s="6" r="B4">
        <v>1790</v>
      </c>
      <c t="n" s="6" r="C4">
        <v>1562</v>
      </c>
    </row>
    <row spans="1:3" r="5">
      <c t="s" s="4" r="A5">
        <v>464</v>
      </c>
      <c t="n" s="6" r="B5">
        <v>337</v>
      </c>
      <c t="n" s="6" r="C5">
        <v>407</v>
      </c>
    </row>
    <row spans="1:3" r="6">
      <c t="s" s="4" r="A6">
        <v>40</v>
      </c>
      <c t="n" s="6" r="B6">
        <v>432</v>
      </c>
      <c t="n" s="6" r="C6">
        <v>457</v>
      </c>
    </row>
    <row spans="1:3" r="7">
      <c t="s" s="4" r="A7">
        <v>465</v>
      </c>
      <c t="n" s="6" r="B7">
        <v>237</v>
      </c>
      <c t="n" s="6" r="C7">
        <v>252</v>
      </c>
    </row>
    <row spans="1:3" r="8">
      <c t="s" s="4" r="A8">
        <v>46</v>
      </c>
      <c t="n" s="6" r="B8">
        <v>89</v>
      </c>
      <c t="s" s="4" r="C8">
        <v>37</v>
      </c>
    </row>
    <row spans="1:3" r="9">
      <c t="s" s="4" r="A9">
        <v>408</v>
      </c>
      <c t="n" s="6" r="B9">
        <v>5</v>
      </c>
      <c t="n" s="6" r="C9">
        <v>34</v>
      </c>
    </row>
    <row spans="1:3" r="10">
      <c t="s" s="4" r="A10">
        <v>466</v>
      </c>
      <c t="n" s="6" r="B10">
        <v>4034</v>
      </c>
      <c t="n" s="6" r="C10">
        <v>4304</v>
      </c>
    </row>
    <row spans="1:3" r="11">
      <c t="s" s="4" r="A11">
        <v>467</v>
      </c>
      <c t="n" s="6" r="B11">
        <v>-3773</v>
      </c>
      <c t="n" s="6" r="C11">
        <v>-3961</v>
      </c>
    </row>
    <row spans="1:3" r="12">
      <c t="s" s="4" r="A12">
        <v>468</v>
      </c>
      <c t="n" s="6" r="B12">
        <v>261</v>
      </c>
      <c t="n" s="6" r="C12">
        <v>343</v>
      </c>
    </row>
    <row spans="1:3" r="13">
      <c t="s" s="3" r="A13">
        <v>469</v>
      </c>
    </row>
    <row spans="1:3" r="14">
      <c t="s" s="4" r="A14">
        <v>470</v>
      </c>
      <c t="n" s="6" r="B14">
        <v>-261</v>
      </c>
      <c t="n" s="6" r="C14">
        <v>-316</v>
      </c>
    </row>
    <row spans="1:3" r="15">
      <c t="s" s="4" r="A15">
        <v>46</v>
      </c>
      <c t="s" s="4" r="B15">
        <v>37</v>
      </c>
      <c t="n" s="6" r="C15">
        <v>-4</v>
      </c>
    </row>
    <row spans="1:3" r="16">
      <c t="s" s="4" r="A16">
        <v>465</v>
      </c>
      <c t="s" s="4" r="B16">
        <v>37</v>
      </c>
      <c t="n" s="6" r="C16">
        <v>-1</v>
      </c>
    </row>
    <row spans="1:3" r="17">
      <c t="s" s="4" r="A17">
        <v>408</v>
      </c>
      <c t="s" s="4" r="B17">
        <v>37</v>
      </c>
      <c t="n" s="6" r="C17">
        <v>-22</v>
      </c>
    </row>
    <row spans="1:3" r="18">
      <c t="s" s="4" r="A18">
        <v>471</v>
      </c>
      <c t="n" s="6" r="B18">
        <v>-261</v>
      </c>
      <c t="n" s="6" r="C18">
        <v>-343</v>
      </c>
    </row>
    <row spans="1:3" r="19">
      <c t="s" s="4" r="A19">
        <v>472</v>
      </c>
      <c t="s" s="4" r="B19">
        <v>37</v>
      </c>
      <c t="s" s="4" r="C19">
        <v>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3</v>
      </c>
      <c t="s" s="2" r="B1">
        <v>1</v>
      </c>
    </row>
    <row spans="1:3" r="2">
      <c t="s" s="2" r="B2">
        <v>2</v>
      </c>
      <c t="s" s="2" r="C2">
        <v>32</v>
      </c>
    </row>
    <row spans="1:3" r="3">
      <c t="s" s="3" r="A3">
        <v>474</v>
      </c>
    </row>
    <row spans="1:3" r="4">
      <c t="s" s="4" r="A4">
        <v>475</v>
      </c>
      <c t="n" s="7" r="B4">
        <v>399</v>
      </c>
      <c t="n" s="7" r="C4">
        <v>363</v>
      </c>
    </row>
    <row spans="1:3" r="5">
      <c t="s" s="4" r="A5">
        <v>476</v>
      </c>
      <c t="n" s="6" r="B5">
        <v>15</v>
      </c>
      <c t="n" s="6" r="C5">
        <v>8</v>
      </c>
    </row>
    <row spans="1:3" r="6">
      <c t="s" s="4" r="A6">
        <v>477</v>
      </c>
      <c t="n" s="6" r="B6">
        <v>13</v>
      </c>
      <c t="n" s="6" r="C6">
        <v>15</v>
      </c>
    </row>
    <row spans="1:3" r="7">
      <c t="s" s="4" r="A7">
        <v>478</v>
      </c>
      <c t="n" s="6" r="B7">
        <v>19</v>
      </c>
      <c t="n" s="6" r="C7">
        <v>13</v>
      </c>
    </row>
    <row spans="1:3" r="8">
      <c t="s" s="4" r="A8">
        <v>479</v>
      </c>
      <c t="s" s="4" r="B8">
        <v>37</v>
      </c>
      <c t="s" s="4" r="C8">
        <v>37</v>
      </c>
    </row>
    <row spans="1:3" r="9">
      <c t="s" s="4" r="A9">
        <v>480</v>
      </c>
      <c t="n" s="7" r="B9">
        <v>446</v>
      </c>
      <c t="n" s="7" r="C9">
        <v>3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481</v>
      </c>
      <c t="s" s="2" r="B1">
        <v>1</v>
      </c>
    </row>
    <row spans="1:4" r="2">
      <c t="s" s="2" r="B2">
        <v>2</v>
      </c>
      <c t="s" s="2" r="C2">
        <v>32</v>
      </c>
      <c t="s" s="2" r="D2">
        <v>482</v>
      </c>
    </row>
    <row spans="1:4" r="3">
      <c t="s" s="3" r="A3">
        <v>483</v>
      </c>
    </row>
    <row spans="1:4" r="4">
      <c t="s" s="4" r="A4">
        <v>484</v>
      </c>
      <c t="n" s="7" r="B4">
        <v>1899</v>
      </c>
    </row>
    <row spans="1:4" r="5">
      <c t="s" s="4" r="A5">
        <v>485</v>
      </c>
      <c t="n" s="6" r="B5">
        <v>2033</v>
      </c>
    </row>
    <row spans="1:4" r="6">
      <c t="s" s="4" r="A6">
        <v>486</v>
      </c>
      <c t="n" s="7" r="B6">
        <v>22</v>
      </c>
    </row>
    <row spans="1:4" r="7">
      <c t="s" s="4" r="A7">
        <v>487</v>
      </c>
      <c t="n" s="6" r="B7">
        <v>-188</v>
      </c>
      <c t="n" s="7" r="C7">
        <v>451</v>
      </c>
    </row>
    <row spans="1:4" r="8">
      <c t="s" s="4" r="A8">
        <v>488</v>
      </c>
      <c t="n" s="6" r="B8">
        <v>446</v>
      </c>
      <c t="n" s="7" r="C8">
        <v>399</v>
      </c>
      <c t="n" s="7" r="D8">
        <v>363</v>
      </c>
    </row>
    <row spans="1:4" r="9">
      <c t="s" s="4" r="A9">
        <v>489</v>
      </c>
    </row>
    <row spans="1:4" r="10">
      <c t="s" s="3" r="A10">
        <v>483</v>
      </c>
    </row>
    <row spans="1:4" r="11">
      <c t="s" s="4" r="A11">
        <v>490</v>
      </c>
      <c t="n" s="7" r="B11">
        <v>1356</v>
      </c>
    </row>
    <row spans="1:4" r="12">
      <c t="s" s="4" r="A12">
        <v>491</v>
      </c>
      <c t="n" s="6" r="B12">
        <v>2027</v>
      </c>
    </row>
    <row spans="1:4" r="13">
      <c t="s" s="4" r="A13">
        <v>492</v>
      </c>
    </row>
    <row spans="1:4" r="14">
      <c t="s" s="3" r="A14">
        <v>483</v>
      </c>
    </row>
    <row spans="1:4" r="15">
      <c t="s" s="4" r="A15">
        <v>484</v>
      </c>
      <c t="n" s="7" r="B15">
        <v>5876</v>
      </c>
    </row>
    <row spans="1:4" r="16">
      <c t="s" s="4" r="A16">
        <v>485</v>
      </c>
      <c t="n" s="6" r="B16">
        <v>2026</v>
      </c>
    </row>
    <row spans="1:4" r="17">
      <c t="s" s="4" r="A17">
        <v>490</v>
      </c>
      <c t="n" s="7" r="B17">
        <v>8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493</v>
      </c>
      <c t="s" s="2" r="B1">
        <v>494</v>
      </c>
      <c t="s" s="2" r="C1">
        <v>495</v>
      </c>
      <c t="s" s="2" r="D1">
        <v>2</v>
      </c>
      <c t="s" s="2" r="E1">
        <v>32</v>
      </c>
      <c t="s" s="2" r="F1">
        <v>496</v>
      </c>
    </row>
    <row spans="1:6" r="2">
      <c t="s" s="3" r="A2">
        <v>497</v>
      </c>
    </row>
    <row spans="1:6" r="3">
      <c t="s" s="4" r="A3">
        <v>498</v>
      </c>
      <c t="s" s="4" r="D3">
        <v>37</v>
      </c>
      <c t="n" s="7" r="E3">
        <v>1652</v>
      </c>
    </row>
    <row spans="1:6" r="4">
      <c t="s" s="4" r="A4">
        <v>499</v>
      </c>
      <c t="n" s="6" r="D4">
        <v>1992</v>
      </c>
      <c t="s" s="4" r="E4">
        <v>37</v>
      </c>
    </row>
    <row spans="1:6" r="5">
      <c t="s" s="4" r="A5">
        <v>500</v>
      </c>
      <c t="n" s="6" r="D5">
        <v>340</v>
      </c>
      <c t="s" s="4" r="E5">
        <v>37</v>
      </c>
    </row>
    <row spans="1:6" r="6">
      <c t="s" s="4" r="A6">
        <v>501</v>
      </c>
    </row>
    <row spans="1:6" r="7">
      <c t="s" s="3" r="A7">
        <v>497</v>
      </c>
    </row>
    <row spans="1:6" r="8">
      <c t="s" s="4" r="A8">
        <v>502</v>
      </c>
      <c t="n" s="7" r="F8">
        <v>200</v>
      </c>
    </row>
    <row spans="1:6" r="9">
      <c t="s" s="4" r="A9">
        <v>503</v>
      </c>
      <c t="n" s="7" r="E9">
        <v>300</v>
      </c>
    </row>
    <row spans="1:6" r="10">
      <c t="s" s="4" r="A10">
        <v>499</v>
      </c>
      <c t="n" s="7" r="C10">
        <v>1653</v>
      </c>
    </row>
    <row spans="1:6" r="11">
      <c t="s" s="4" r="A11">
        <v>504</v>
      </c>
      <c t="n" s="7" r="C11">
        <v>1441</v>
      </c>
    </row>
    <row spans="1:6" r="12">
      <c t="s" s="4" r="A12">
        <v>505</v>
      </c>
      <c t="n" s="6" r="D12">
        <v>529</v>
      </c>
    </row>
    <row spans="1:6" r="13">
      <c t="s" s="4" r="A13">
        <v>500</v>
      </c>
      <c t="n" s="6" r="D13">
        <v>340</v>
      </c>
    </row>
    <row spans="1:6" r="14">
      <c t="s" s="4" r="A14">
        <v>506</v>
      </c>
      <c t="n" s="7" r="D14">
        <v>86</v>
      </c>
    </row>
    <row spans="1:6" r="15">
      <c t="s" s="4" r="A15">
        <v>507</v>
      </c>
    </row>
    <row spans="1:6" r="16">
      <c t="s" s="3" r="A16">
        <v>497</v>
      </c>
    </row>
    <row spans="1:6" r="17">
      <c t="s" s="4" r="A17">
        <v>498</v>
      </c>
      <c t="n" s="7" r="B17">
        <v>1200</v>
      </c>
    </row>
    <row spans="1:6" r="18">
      <c t="s" s="4" r="A18">
        <v>508</v>
      </c>
      <c t="s" s="4" r="B18">
        <v>50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34"/>
    <col customWidth="1" max="5" min="5" width="48"/>
    <col customWidth="1" max="6" min="6" width="14"/>
  </cols>
  <sheetData>
    <row spans="1:6" r="1">
      <c t="s" s="1" r="A1">
        <v>510</v>
      </c>
      <c t="s" s="2" r="B1">
        <v>415</v>
      </c>
      <c t="s" s="2" r="C1">
        <v>511</v>
      </c>
      <c t="s" s="2" r="D1">
        <v>330</v>
      </c>
      <c t="s" s="2" r="E1">
        <v>2</v>
      </c>
      <c t="s" s="2" r="F1">
        <v>32</v>
      </c>
    </row>
    <row spans="1:6" r="2">
      <c t="s" s="3" r="A2">
        <v>416</v>
      </c>
    </row>
    <row spans="1:6" r="3">
      <c t="s" s="4" r="A3">
        <v>512</v>
      </c>
      <c t="n" s="7" r="E3">
        <v>500</v>
      </c>
      <c t="s" s="4" r="F3">
        <v>37</v>
      </c>
    </row>
    <row spans="1:6" r="4">
      <c t="s" s="4" r="A4">
        <v>513</v>
      </c>
      <c t="n" s="6" r="E4">
        <v>1689</v>
      </c>
      <c t="s" s="4" r="F4">
        <v>37</v>
      </c>
    </row>
    <row spans="1:6" r="5">
      <c t="s" s="4" r="A5">
        <v>344</v>
      </c>
    </row>
    <row spans="1:6" r="6">
      <c t="s" s="3" r="A6">
        <v>416</v>
      </c>
    </row>
    <row spans="1:6" r="7">
      <c t="s" s="4" r="A7">
        <v>360</v>
      </c>
      <c t="n" s="7" r="D7">
        <v>100</v>
      </c>
    </row>
    <row spans="1:6" r="8">
      <c t="s" s="4" r="A8">
        <v>423</v>
      </c>
      <c t="s" s="4" r="D8">
        <v>367</v>
      </c>
    </row>
    <row spans="1:6" r="9">
      <c t="s" s="4" r="A9">
        <v>361</v>
      </c>
      <c t="s" s="4" r="D9">
        <v>362</v>
      </c>
    </row>
    <row spans="1:6" r="10">
      <c t="s" s="4" r="A10">
        <v>514</v>
      </c>
      <c t="s" s="4" r="D10">
        <v>364</v>
      </c>
    </row>
    <row spans="1:6" r="11">
      <c t="s" s="4" r="A11">
        <v>365</v>
      </c>
      <c t="n" s="7" r="D11">
        <v>6794</v>
      </c>
    </row>
    <row spans="1:6" r="12">
      <c t="s" s="4" r="A12">
        <v>515</v>
      </c>
      <c t="n" s="7" r="E12">
        <v>70</v>
      </c>
      <c t="n" s="7" r="F12">
        <v>94</v>
      </c>
    </row>
    <row spans="1:6" r="13">
      <c t="s" s="4" r="A13">
        <v>516</v>
      </c>
    </row>
    <row spans="1:6" r="14">
      <c t="s" s="3" r="A14">
        <v>416</v>
      </c>
    </row>
    <row spans="1:6" r="15">
      <c t="s" s="4" r="A15">
        <v>512</v>
      </c>
      <c t="n" s="7" r="C15">
        <v>500</v>
      </c>
    </row>
    <row spans="1:6" r="16">
      <c t="s" s="4" r="A16">
        <v>517</v>
      </c>
      <c t="s" s="4" r="E16">
        <v>518</v>
      </c>
    </row>
    <row spans="1:6" r="17">
      <c t="s" s="4" r="A17">
        <v>519</v>
      </c>
      <c t="n" s="7" r="E17">
        <v>15</v>
      </c>
    </row>
    <row spans="1:6" r="18">
      <c t="s" s="4" r="A18">
        <v>520</v>
      </c>
      <c t="s" s="4" r="E18">
        <v>521</v>
      </c>
    </row>
    <row spans="1:6" r="19">
      <c t="s" s="4" r="A19">
        <v>522</v>
      </c>
      <c t="s" s="4" r="E19">
        <v>523</v>
      </c>
    </row>
    <row spans="1:6" r="20">
      <c t="s" s="4" r="A20">
        <v>418</v>
      </c>
    </row>
    <row spans="1:6" r="21">
      <c t="s" s="3" r="A21">
        <v>416</v>
      </c>
    </row>
    <row spans="1:6" r="22">
      <c t="s" s="4" r="A22">
        <v>517</v>
      </c>
      <c t="s" s="4" r="B22">
        <v>420</v>
      </c>
    </row>
    <row spans="1:6" r="23">
      <c t="s" s="4" r="A23">
        <v>360</v>
      </c>
      <c t="n" s="7" r="B23">
        <v>1000</v>
      </c>
    </row>
    <row spans="1:6" r="24">
      <c t="s" s="4" r="A24">
        <v>421</v>
      </c>
      <c t="s" s="4" r="B24">
        <v>422</v>
      </c>
    </row>
    <row spans="1:6" r="25">
      <c t="s" s="4" r="A25">
        <v>423</v>
      </c>
      <c t="s" s="4" r="B25">
        <v>424</v>
      </c>
    </row>
    <row spans="1:6" r="26">
      <c t="s" s="4" r="A26">
        <v>425</v>
      </c>
      <c t="n" s="7" r="B26">
        <v>10</v>
      </c>
    </row>
    <row spans="1:6" r="27">
      <c t="s" s="4" r="A27">
        <v>513</v>
      </c>
      <c t="n" s="7" r="E27">
        <v>17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spans="1:2" r="1">
      <c t="s" s="1" r="A1">
        <v>524</v>
      </c>
      <c t="s" s="2" r="B1">
        <v>397</v>
      </c>
    </row>
    <row spans="1:2" r="2">
      <c t="s" s="3" r="A2">
        <v>398</v>
      </c>
    </row>
    <row spans="1:2" r="3">
      <c t="n" s="6" r="A3">
        <v>2017</v>
      </c>
      <c t="n" s="7" r="B3">
        <v>549</v>
      </c>
    </row>
    <row spans="1:2" r="4">
      <c t="n" s="6" r="A4">
        <v>2018</v>
      </c>
      <c t="n" s="6" r="B4">
        <v>361</v>
      </c>
    </row>
    <row spans="1:2" r="5">
      <c t="s" s="4" r="A5">
        <v>525</v>
      </c>
      <c t="n" s="7" r="B5">
        <v>9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526</v>
      </c>
      <c t="s" s="2" r="B1">
        <v>1</v>
      </c>
    </row>
    <row spans="1:3" r="2">
      <c t="s" s="2" r="B2">
        <v>2</v>
      </c>
      <c t="s" s="2" r="C2">
        <v>32</v>
      </c>
    </row>
    <row spans="1:3" r="3">
      <c t="s" s="3" r="A3">
        <v>527</v>
      </c>
    </row>
    <row spans="1:3" r="4">
      <c t="s" s="4" r="A4">
        <v>528</v>
      </c>
      <c t="n" s="7" r="B4">
        <v>561</v>
      </c>
      <c t="n" s="7" r="C4">
        <v>550</v>
      </c>
    </row>
    <row spans="1:3" r="5">
      <c t="s" s="4" r="A5">
        <v>529</v>
      </c>
    </row>
    <row spans="1:3" r="6">
      <c t="s" s="3" r="A6">
        <v>527</v>
      </c>
    </row>
    <row spans="1:3" r="7">
      <c t="s" s="4" r="A7">
        <v>530</v>
      </c>
      <c t="n" s="7" r="B7">
        <v>250</v>
      </c>
    </row>
    <row spans="1:3" r="8">
      <c t="s" s="4" r="A8">
        <v>531</v>
      </c>
    </row>
    <row spans="1:3" r="9">
      <c t="s" s="3" r="A9">
        <v>527</v>
      </c>
    </row>
    <row spans="1:3" r="10">
      <c t="s" s="4" r="A10">
        <v>532</v>
      </c>
      <c t="s" s="4" r="B10">
        <v>533</v>
      </c>
    </row>
    <row spans="1:3" r="11">
      <c t="s" s="4" r="A11">
        <v>534</v>
      </c>
      <c t="s" s="4" r="B11">
        <v>535</v>
      </c>
    </row>
    <row spans="1:3" r="12">
      <c t="s" s="4" r="A12">
        <v>536</v>
      </c>
      <c t="n" s="7" r="B12">
        <v>68</v>
      </c>
      <c t="n" s="7" r="C12">
        <v>33</v>
      </c>
    </row>
    <row spans="1:3" r="13">
      <c t="s" s="4" r="A13">
        <v>537</v>
      </c>
    </row>
    <row spans="1:3" r="14">
      <c t="s" s="3" r="A14">
        <v>527</v>
      </c>
    </row>
    <row spans="1:3" r="15">
      <c t="s" s="4" r="A15">
        <v>538</v>
      </c>
      <c t="n" s="7" r="B15">
        <v>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9</v>
      </c>
      <c t="s" s="2" r="B1">
        <v>1</v>
      </c>
    </row>
    <row spans="1:3" r="2">
      <c t="s" s="2" r="B2">
        <v>2</v>
      </c>
      <c t="s" s="2" r="C2">
        <v>32</v>
      </c>
    </row>
    <row spans="1:3" r="3">
      <c t="s" s="3" r="A3">
        <v>540</v>
      </c>
    </row>
    <row spans="1:3" r="4">
      <c t="s" s="4" r="A4">
        <v>541</v>
      </c>
      <c t="n" s="6" r="B4">
        <v>106668</v>
      </c>
      <c t="n" s="6" r="C4">
        <v>165002</v>
      </c>
    </row>
    <row spans="1:3" r="5">
      <c t="s" s="4" r="A5">
        <v>542</v>
      </c>
      <c t="s" s="4" r="B5">
        <v>37</v>
      </c>
      <c t="s" s="4" r="C5">
        <v>37</v>
      </c>
    </row>
    <row spans="1:3" r="6">
      <c t="s" s="4" r="A6">
        <v>543</v>
      </c>
      <c t="n" s="6" r="B6">
        <v>-8334</v>
      </c>
      <c t="n" s="6" r="C6">
        <v>-10001</v>
      </c>
    </row>
    <row spans="1:3" r="7">
      <c t="s" s="4" r="A7">
        <v>544</v>
      </c>
      <c t="n" s="6" r="B7">
        <v>-7500</v>
      </c>
      <c t="n" s="6" r="C7">
        <v>-48333</v>
      </c>
    </row>
    <row spans="1:3" r="8">
      <c t="s" s="4" r="A8">
        <v>545</v>
      </c>
      <c t="n" s="6" r="B8">
        <v>90834</v>
      </c>
      <c t="n" s="6" r="C8">
        <v>106668</v>
      </c>
    </row>
    <row spans="1:3" r="9">
      <c t="s" s="4" r="A9">
        <v>546</v>
      </c>
      <c t="n" s="6" r="B9">
        <v>90834</v>
      </c>
    </row>
    <row spans="1:3" r="10">
      <c t="s" s="3" r="A10">
        <v>547</v>
      </c>
    </row>
    <row spans="1:3" r="11">
      <c t="s" s="4" r="A11">
        <v>548</v>
      </c>
      <c t="n" s="10" r="B11">
        <v>2.41</v>
      </c>
      <c t="n" s="10" r="C11">
        <v>2.4</v>
      </c>
    </row>
    <row spans="1:3" r="12">
      <c t="s" s="4" r="A12">
        <v>549</v>
      </c>
      <c t="s" s="4" r="B12">
        <v>37</v>
      </c>
      <c t="s" s="4" r="C12">
        <v>37</v>
      </c>
    </row>
    <row spans="1:3" r="13">
      <c t="s" s="4" r="A13">
        <v>550</v>
      </c>
      <c t="n" s="9" r="B13">
        <v>-7.65</v>
      </c>
      <c t="n" s="9" r="C13">
        <v>4.94</v>
      </c>
    </row>
    <row spans="1:3" r="14">
      <c t="s" s="4" r="A14">
        <v>551</v>
      </c>
      <c t="n" s="9" r="B14">
        <v>-2.14</v>
      </c>
      <c t="n" s="9" r="C14">
        <v>1.87</v>
      </c>
    </row>
    <row spans="1:3" r="15">
      <c t="s" s="4" r="A15">
        <v>552</v>
      </c>
      <c t="n" s="9" r="B15">
        <v>1.95</v>
      </c>
      <c t="n" s="10" r="C15">
        <v>2.41</v>
      </c>
    </row>
    <row spans="1:3" r="16">
      <c t="s" s="4" r="A16">
        <v>553</v>
      </c>
      <c t="n" s="10" r="B16">
        <v>1.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7"/>
  </cols>
  <sheetData>
    <row spans="1:2" r="1">
      <c t="s" s="1" r="A1">
        <v>554</v>
      </c>
      <c t="s" s="2" r="B1">
        <v>1</v>
      </c>
    </row>
    <row spans="1:2" r="2">
      <c t="s" s="2" r="B2">
        <v>555</v>
      </c>
    </row>
    <row spans="1:2" r="3">
      <c t="s" s="3" r="A3">
        <v>556</v>
      </c>
    </row>
    <row spans="1:2" r="4">
      <c t="s" s="4" r="A4">
        <v>557</v>
      </c>
      <c t="n" s="6" r="B4">
        <v>90834</v>
      </c>
    </row>
    <row spans="1:2" r="5">
      <c t="s" s="4" r="A5">
        <v>558</v>
      </c>
      <c t="s" s="4" r="B5">
        <v>559</v>
      </c>
    </row>
    <row spans="1:2" r="6">
      <c t="s" s="4" r="A6">
        <v>560</v>
      </c>
      <c t="n" s="10" r="B6">
        <v>1.95</v>
      </c>
    </row>
    <row spans="1:2" r="7">
      <c t="s" s="4" r="A7">
        <v>561</v>
      </c>
      <c t="n" s="7" r="B7">
        <v>327684</v>
      </c>
    </row>
    <row spans="1:2" r="8">
      <c t="s" s="4" r="A8">
        <v>557</v>
      </c>
      <c t="n" s="6" r="B8">
        <v>90834</v>
      </c>
    </row>
    <row spans="1:2" r="9">
      <c t="s" s="4" r="A9">
        <v>558</v>
      </c>
      <c t="s" s="4" r="B9">
        <v>559</v>
      </c>
    </row>
    <row spans="1:2" r="10">
      <c t="s" s="4" r="A10">
        <v>560</v>
      </c>
      <c t="n" s="10" r="B10">
        <v>1.95</v>
      </c>
    </row>
    <row spans="1:2" r="11">
      <c t="s" s="4" r="A11">
        <v>561</v>
      </c>
      <c t="n" s="7" r="B11">
        <v>327684</v>
      </c>
    </row>
    <row spans="1:2" r="12">
      <c t="s" s="4" r="A12">
        <v>562</v>
      </c>
    </row>
    <row spans="1:2" r="13">
      <c t="s" s="3" r="A13">
        <v>556</v>
      </c>
    </row>
    <row spans="1:2" r="14">
      <c t="s" s="4" r="A14">
        <v>557</v>
      </c>
      <c t="n" s="6" r="B14">
        <v>87500</v>
      </c>
    </row>
    <row spans="1:2" r="15">
      <c t="s" s="4" r="A15">
        <v>558</v>
      </c>
      <c t="s" s="4" r="B15">
        <v>563</v>
      </c>
    </row>
    <row spans="1:2" r="16">
      <c t="s" s="4" r="A16">
        <v>560</v>
      </c>
      <c t="n" s="10" r="B16">
        <v>1.86</v>
      </c>
    </row>
    <row spans="1:2" r="17">
      <c t="s" s="4" r="A17">
        <v>561</v>
      </c>
      <c t="n" s="7" r="B17">
        <v>323750</v>
      </c>
    </row>
    <row spans="1:2" r="18">
      <c t="s" s="4" r="A18">
        <v>557</v>
      </c>
      <c t="n" s="6" r="B18">
        <v>87500</v>
      </c>
    </row>
    <row spans="1:2" r="19">
      <c t="s" s="4" r="A19">
        <v>558</v>
      </c>
      <c t="s" s="4" r="B19">
        <v>563</v>
      </c>
    </row>
    <row spans="1:2" r="20">
      <c t="s" s="4" r="A20">
        <v>560</v>
      </c>
      <c t="n" s="10" r="B20">
        <v>1.86</v>
      </c>
    </row>
    <row spans="1:2" r="21">
      <c t="s" s="4" r="A21">
        <v>561</v>
      </c>
      <c t="n" s="7" r="B21">
        <v>323750</v>
      </c>
    </row>
    <row spans="1:2" r="22">
      <c t="s" s="4" r="A22">
        <v>564</v>
      </c>
    </row>
    <row spans="1:2" r="23">
      <c t="s" s="3" r="A23">
        <v>556</v>
      </c>
    </row>
    <row spans="1:2" r="24">
      <c t="s" s="4" r="A24">
        <v>557</v>
      </c>
      <c t="n" s="6" r="B24">
        <v>3334</v>
      </c>
    </row>
    <row spans="1:2" r="25">
      <c t="s" s="4" r="A25">
        <v>558</v>
      </c>
      <c t="s" s="4" r="B25">
        <v>565</v>
      </c>
    </row>
    <row spans="1:2" r="26">
      <c t="s" s="4" r="A26">
        <v>560</v>
      </c>
      <c t="n" s="10" r="B26">
        <v>4.38</v>
      </c>
    </row>
    <row spans="1:2" r="27">
      <c t="s" s="4" r="A27">
        <v>561</v>
      </c>
      <c t="n" s="7" r="B27">
        <v>3934</v>
      </c>
    </row>
    <row spans="1:2" r="28">
      <c t="s" s="4" r="A28">
        <v>557</v>
      </c>
      <c t="n" s="6" r="B28">
        <v>3334</v>
      </c>
    </row>
    <row spans="1:2" r="29">
      <c t="s" s="4" r="A29">
        <v>558</v>
      </c>
      <c t="s" s="4" r="B29">
        <v>565</v>
      </c>
    </row>
    <row spans="1:2" r="30">
      <c t="s" s="4" r="A30">
        <v>560</v>
      </c>
      <c t="n" s="10" r="B30">
        <v>4.38</v>
      </c>
    </row>
    <row spans="1:2" r="31">
      <c t="s" s="4" r="A31">
        <v>561</v>
      </c>
      <c t="n" s="7" r="B31">
        <v>39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2</v>
      </c>
      <c t="s" s="2" r="B1">
        <v>1</v>
      </c>
    </row>
    <row spans="1:3" r="2">
      <c t="s" s="2" r="B2">
        <v>2</v>
      </c>
      <c t="s" s="2" r="C2">
        <v>32</v>
      </c>
    </row>
    <row spans="1:3" r="3">
      <c t="s" s="3" r="A3">
        <v>133</v>
      </c>
    </row>
    <row spans="1:3" r="4">
      <c t="s" s="4" r="A4">
        <v>100</v>
      </c>
      <c t="n" s="7" r="B4">
        <v>822</v>
      </c>
      <c t="n" s="7" r="C4">
        <v>-365</v>
      </c>
    </row>
    <row spans="1:3" r="5">
      <c t="s" s="3" r="A5">
        <v>134</v>
      </c>
    </row>
    <row spans="1:3" r="6">
      <c t="s" s="4" r="A6">
        <v>135</v>
      </c>
      <c t="n" s="6" r="B6">
        <v>614</v>
      </c>
      <c t="n" s="6" r="C6">
        <v>578</v>
      </c>
    </row>
    <row spans="1:3" r="7">
      <c t="s" s="4" r="A7">
        <v>91</v>
      </c>
      <c t="s" s="4" r="B7">
        <v>37</v>
      </c>
      <c t="n" s="6" r="C7">
        <v>-455</v>
      </c>
    </row>
    <row spans="1:3" r="8">
      <c t="s" s="4" r="A8">
        <v>136</v>
      </c>
      <c t="n" s="6" r="B8">
        <v>-340</v>
      </c>
      <c t="s" s="4" r="C8">
        <v>37</v>
      </c>
    </row>
    <row spans="1:3" r="9">
      <c t="s" s="4" r="A9">
        <v>137</v>
      </c>
      <c t="n" s="6" r="B9">
        <v>-18</v>
      </c>
      <c t="n" s="6" r="C9">
        <v>-1</v>
      </c>
    </row>
    <row spans="1:3" r="10">
      <c t="s" s="4" r="A10">
        <v>85</v>
      </c>
      <c t="n" s="6" r="B10">
        <v>245</v>
      </c>
      <c t="s" s="4" r="C10">
        <v>37</v>
      </c>
    </row>
    <row spans="1:3" r="11">
      <c t="s" s="4" r="A11">
        <v>122</v>
      </c>
      <c t="n" s="6" r="B11">
        <v>4</v>
      </c>
      <c t="n" s="6" r="C11">
        <v>17</v>
      </c>
    </row>
    <row spans="1:3" r="12">
      <c t="s" s="4" r="A12">
        <v>138</v>
      </c>
      <c t="n" s="6" r="B12">
        <v>-16</v>
      </c>
      <c t="n" s="6" r="C12">
        <v>7</v>
      </c>
    </row>
    <row spans="1:3" r="13">
      <c t="s" s="3" r="A13">
        <v>139</v>
      </c>
    </row>
    <row spans="1:3" r="14">
      <c t="s" s="4" r="A14">
        <v>140</v>
      </c>
      <c t="n" s="6" r="B14">
        <v>-523</v>
      </c>
      <c t="n" s="6" r="C14">
        <v>-554</v>
      </c>
    </row>
    <row spans="1:3" r="15">
      <c t="s" s="4" r="A15">
        <v>38</v>
      </c>
      <c t="n" s="6" r="B15">
        <v>615</v>
      </c>
      <c t="n" s="6" r="C15">
        <v>220</v>
      </c>
    </row>
    <row spans="1:3" r="16">
      <c t="s" s="4" r="A16">
        <v>40</v>
      </c>
      <c t="n" s="6" r="B16">
        <v>737</v>
      </c>
      <c t="n" s="6" r="C16">
        <v>-1705</v>
      </c>
    </row>
    <row spans="1:3" r="17">
      <c t="s" s="4" r="A17">
        <v>141</v>
      </c>
      <c t="n" s="6" r="B17">
        <v>-5</v>
      </c>
      <c t="n" s="6" r="C17">
        <v>-22</v>
      </c>
    </row>
    <row spans="1:3" r="18">
      <c t="s" s="4" r="A18">
        <v>142</v>
      </c>
      <c t="n" s="6" r="B18">
        <v>-1288</v>
      </c>
      <c t="n" s="6" r="C18">
        <v>1196</v>
      </c>
    </row>
    <row spans="1:3" r="19">
      <c t="s" s="4" r="A19">
        <v>53</v>
      </c>
      <c t="n" s="6" r="B19">
        <v>-382</v>
      </c>
      <c t="n" s="6" r="C19">
        <v>362</v>
      </c>
    </row>
    <row spans="1:3" r="20">
      <c t="s" s="4" r="A20">
        <v>143</v>
      </c>
      <c t="n" s="6" r="B20">
        <v>1</v>
      </c>
      <c t="n" s="6" r="C20">
        <v>-53</v>
      </c>
    </row>
    <row spans="1:3" r="21">
      <c t="s" s="4" r="A21">
        <v>144</v>
      </c>
      <c t="n" s="6" r="B21">
        <v>466</v>
      </c>
      <c t="n" s="6" r="C21">
        <v>-775</v>
      </c>
    </row>
    <row spans="1:3" r="22">
      <c t="s" s="3" r="A22">
        <v>145</v>
      </c>
    </row>
    <row spans="1:3" r="23">
      <c t="s" s="4" r="A23">
        <v>146</v>
      </c>
      <c t="n" s="6" r="B23">
        <v>-311</v>
      </c>
      <c t="n" s="6" r="C23">
        <v>-244</v>
      </c>
    </row>
    <row spans="1:3" r="24">
      <c t="s" s="4" r="A24">
        <v>147</v>
      </c>
      <c t="s" s="4" r="B24">
        <v>37</v>
      </c>
      <c t="n" s="6" r="C24">
        <v>-866</v>
      </c>
    </row>
    <row spans="1:3" r="25">
      <c t="s" s="4" r="A25">
        <v>148</v>
      </c>
      <c t="s" s="4" r="B25">
        <v>37</v>
      </c>
      <c t="n" s="6" r="C25">
        <v>-1652</v>
      </c>
    </row>
    <row spans="1:3" r="26">
      <c t="s" s="4" r="A26">
        <v>45</v>
      </c>
      <c t="n" s="6" r="B26">
        <v>-87</v>
      </c>
      <c t="s" s="4" r="C26">
        <v>37</v>
      </c>
    </row>
    <row spans="1:3" r="27">
      <c t="s" s="4" r="A27">
        <v>149</v>
      </c>
      <c t="n" s="6" r="B27">
        <v>1992</v>
      </c>
      <c t="s" s="4" r="C27">
        <v>37</v>
      </c>
    </row>
    <row spans="1:3" r="28">
      <c t="s" s="4" r="A28">
        <v>150</v>
      </c>
      <c t="n" s="6" r="B28">
        <v>18</v>
      </c>
      <c t="n" s="6" r="C28">
        <v>1</v>
      </c>
    </row>
    <row spans="1:3" r="29">
      <c t="s" s="4" r="A29">
        <v>151</v>
      </c>
      <c t="s" s="4" r="B29">
        <v>37</v>
      </c>
      <c t="n" s="6" r="C29">
        <v>1324</v>
      </c>
    </row>
    <row spans="1:3" r="30">
      <c t="s" s="4" r="A30">
        <v>152</v>
      </c>
      <c t="n" s="6" r="B30">
        <v>-24</v>
      </c>
      <c t="n" s="6" r="C30">
        <v>-64</v>
      </c>
    </row>
    <row spans="1:3" r="31">
      <c t="s" s="4" r="A31">
        <v>153</v>
      </c>
      <c t="s" s="4" r="B31">
        <v>37</v>
      </c>
      <c t="n" s="6" r="C31">
        <v>-12</v>
      </c>
    </row>
    <row spans="1:3" r="32">
      <c t="s" s="4" r="A32">
        <v>154</v>
      </c>
      <c t="n" s="6" r="B32">
        <v>1588</v>
      </c>
      <c t="n" s="6" r="C32">
        <v>-1513</v>
      </c>
    </row>
    <row spans="1:3" r="33">
      <c t="s" s="3" r="A33">
        <v>155</v>
      </c>
    </row>
    <row spans="1:3" r="34">
      <c t="s" s="4" r="A34">
        <v>156</v>
      </c>
      <c t="n" s="6" r="B34">
        <v>-530</v>
      </c>
      <c t="n" s="6" r="C34">
        <v>-15</v>
      </c>
    </row>
    <row spans="1:3" r="35">
      <c t="s" s="4" r="A35">
        <v>157</v>
      </c>
      <c t="n" s="6" r="B35">
        <v>500</v>
      </c>
      <c t="s" s="4" r="C35">
        <v>37</v>
      </c>
    </row>
    <row spans="1:3" r="36">
      <c t="s" s="4" r="A36">
        <v>158</v>
      </c>
      <c t="n" s="6" r="B36">
        <v>1689</v>
      </c>
      <c t="s" s="4" r="C36">
        <v>37</v>
      </c>
    </row>
    <row spans="1:3" r="37">
      <c t="s" s="4" r="A37">
        <v>159</v>
      </c>
      <c t="n" s="6" r="B37">
        <v>-1689</v>
      </c>
      <c t="s" s="4" r="C37">
        <v>37</v>
      </c>
    </row>
    <row spans="1:3" r="38">
      <c t="s" s="4" r="A38">
        <v>160</v>
      </c>
      <c t="n" s="6" r="B38">
        <v>-454</v>
      </c>
      <c t="n" s="6" r="C38">
        <v>-154</v>
      </c>
    </row>
    <row spans="1:3" r="39">
      <c t="s" s="4" r="A39">
        <v>161</v>
      </c>
      <c t="s" s="4" r="B39">
        <v>37</v>
      </c>
      <c t="n" s="6" r="C39">
        <v>-2</v>
      </c>
    </row>
    <row spans="1:3" r="40">
      <c t="s" s="4" r="A40">
        <v>162</v>
      </c>
      <c t="n" s="6" r="B40">
        <v>27</v>
      </c>
      <c t="n" s="6" r="C40">
        <v>-32</v>
      </c>
    </row>
    <row spans="1:3" r="41">
      <c t="s" s="4" r="A41">
        <v>163</v>
      </c>
      <c t="n" s="6" r="B41">
        <v>-457</v>
      </c>
      <c t="n" s="6" r="C41">
        <v>-203</v>
      </c>
    </row>
    <row spans="1:3" r="42">
      <c t="s" s="4" r="A42">
        <v>164</v>
      </c>
      <c t="n" s="6" r="B42">
        <v>1597</v>
      </c>
      <c t="n" s="6" r="C42">
        <v>-2491</v>
      </c>
    </row>
    <row spans="1:3" r="43">
      <c t="s" s="4" r="A43">
        <v>165</v>
      </c>
      <c t="n" s="6" r="B43">
        <v>697</v>
      </c>
      <c t="n" s="6" r="C43">
        <v>3188</v>
      </c>
    </row>
    <row spans="1:3" r="44">
      <c t="s" s="4" r="A44">
        <v>166</v>
      </c>
      <c t="n" s="6" r="B44">
        <v>2294</v>
      </c>
      <c t="n" s="6" r="C44">
        <v>697</v>
      </c>
    </row>
    <row spans="1:3" r="45">
      <c t="s" s="3" r="A45">
        <v>167</v>
      </c>
    </row>
    <row spans="1:3" r="46">
      <c t="s" s="4" r="A46">
        <v>168</v>
      </c>
      <c t="s" s="4" r="B46">
        <v>37</v>
      </c>
      <c t="n" s="6" r="C46">
        <v>100</v>
      </c>
    </row>
    <row spans="1:3" r="47">
      <c t="s" s="4" r="A47">
        <v>169</v>
      </c>
      <c t="s" s="4" r="B47">
        <v>37</v>
      </c>
      <c t="n" s="6" r="C47">
        <v>1059</v>
      </c>
    </row>
    <row spans="1:3" r="48">
      <c t="s" s="3" r="A48">
        <v>170</v>
      </c>
    </row>
    <row spans="1:3" r="49">
      <c t="s" s="4" r="A49">
        <v>171</v>
      </c>
      <c t="n" s="6" r="B49">
        <v>21</v>
      </c>
      <c t="n" s="6" r="C49">
        <v>7</v>
      </c>
    </row>
    <row spans="1:3" r="50">
      <c t="s" s="4" r="A50">
        <v>172</v>
      </c>
      <c t="n" s="7" r="B50">
        <v>37</v>
      </c>
      <c t="n" s="7" r="C50">
        <v>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6</v>
      </c>
      <c t="s" s="2" r="B1">
        <v>1</v>
      </c>
    </row>
    <row spans="1:3" r="2">
      <c t="s" s="2" r="B2">
        <v>2</v>
      </c>
      <c t="s" s="2" r="C2">
        <v>32</v>
      </c>
    </row>
    <row spans="1:3" r="3">
      <c t="s" s="3" r="A3">
        <v>567</v>
      </c>
    </row>
    <row spans="1:3" r="4">
      <c t="s" s="4" r="A4">
        <v>541</v>
      </c>
      <c t="n" s="6" r="B4">
        <v>5000</v>
      </c>
      <c t="n" s="6" r="C4">
        <v>13333</v>
      </c>
    </row>
    <row spans="1:3" r="5">
      <c t="s" s="4" r="A5">
        <v>568</v>
      </c>
      <c t="s" s="4" r="B5">
        <v>37</v>
      </c>
      <c t="s" s="4" r="C5">
        <v>37</v>
      </c>
    </row>
    <row spans="1:3" r="6">
      <c t="s" s="4" r="A6">
        <v>569</v>
      </c>
      <c t="s" s="4" r="B6">
        <v>37</v>
      </c>
      <c t="n" s="6" r="C6">
        <v>-1667</v>
      </c>
    </row>
    <row spans="1:3" r="7">
      <c t="s" s="4" r="A7">
        <v>570</v>
      </c>
      <c t="n" s="6" r="B7">
        <v>-5000</v>
      </c>
      <c t="n" s="6" r="C7">
        <v>-6666</v>
      </c>
    </row>
    <row spans="1:3" r="8">
      <c t="s" s="4" r="A8">
        <v>545</v>
      </c>
      <c t="s" s="4" r="B8">
        <v>37</v>
      </c>
      <c t="n" s="6" r="C8">
        <v>5000</v>
      </c>
    </row>
    <row spans="1:3" r="9">
      <c t="s" s="3" r="A9">
        <v>571</v>
      </c>
    </row>
    <row spans="1:3" r="10">
      <c t="s" s="4" r="A10">
        <v>548</v>
      </c>
      <c t="n" s="10" r="B10">
        <v>1.73</v>
      </c>
      <c t="n" s="10" r="C10">
        <v>1.73</v>
      </c>
    </row>
    <row spans="1:3" r="11">
      <c t="s" s="4" r="A11">
        <v>572</v>
      </c>
      <c t="s" s="4" r="B11">
        <v>37</v>
      </c>
      <c t="s" s="4" r="C11">
        <v>37</v>
      </c>
    </row>
    <row spans="1:3" r="12">
      <c t="s" s="4" r="A12">
        <v>573</v>
      </c>
      <c t="s" s="4" r="B12">
        <v>37</v>
      </c>
      <c t="n" s="9" r="C12">
        <v>1.73</v>
      </c>
    </row>
    <row spans="1:3" r="13">
      <c t="s" s="4" r="A13">
        <v>574</v>
      </c>
      <c t="n" s="9" r="B13">
        <v>1.73</v>
      </c>
      <c t="n" s="9" r="C13">
        <v>1.73</v>
      </c>
    </row>
    <row spans="1:3" r="14">
      <c t="s" s="4" r="A14">
        <v>552</v>
      </c>
      <c t="s" s="4" r="B14">
        <v>37</v>
      </c>
      <c t="n" s="10" r="C14">
        <v>1.7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80"/>
    <col customWidth="1" max="6" min="6" width="14"/>
    <col customWidth="1" max="7" min="7" width="14"/>
  </cols>
  <sheetData>
    <row spans="1:7" r="1">
      <c t="s" s="1" r="A1">
        <v>575</v>
      </c>
      <c t="s" s="2" r="B1">
        <v>576</v>
      </c>
      <c t="s" s="2" r="E1">
        <v>1</v>
      </c>
    </row>
    <row spans="1:7" r="2">
      <c t="s" s="2" r="B2">
        <v>495</v>
      </c>
      <c t="s" s="2" r="C2">
        <v>577</v>
      </c>
      <c t="s" s="2" r="D2">
        <v>578</v>
      </c>
      <c t="s" s="2" r="E2">
        <v>2</v>
      </c>
      <c t="s" s="2" r="F2">
        <v>32</v>
      </c>
      <c t="s" s="2" r="G2">
        <v>482</v>
      </c>
    </row>
    <row spans="1:7" r="3">
      <c t="s" s="3" r="A3">
        <v>579</v>
      </c>
    </row>
    <row spans="1:7" r="4">
      <c t="s" s="4" r="A4">
        <v>580</v>
      </c>
      <c t="n" s="7" r="E4">
        <v>2</v>
      </c>
      <c t="n" s="7" r="F4">
        <v>17</v>
      </c>
    </row>
    <row spans="1:7" r="5">
      <c t="s" s="4" r="A5">
        <v>581</v>
      </c>
    </row>
    <row spans="1:7" r="6">
      <c t="s" s="3" r="A6">
        <v>579</v>
      </c>
    </row>
    <row spans="1:7" r="7">
      <c t="s" s="4" r="A7">
        <v>582</v>
      </c>
      <c t="n" s="6" r="G7">
        <v>531381</v>
      </c>
    </row>
    <row spans="1:7" r="8">
      <c t="s" s="4" r="A8">
        <v>583</v>
      </c>
    </row>
    <row spans="1:7" r="9">
      <c t="s" s="3" r="A9">
        <v>579</v>
      </c>
    </row>
    <row spans="1:7" r="10">
      <c t="s" s="4" r="A10">
        <v>582</v>
      </c>
      <c t="n" s="6" r="D10">
        <v>173334</v>
      </c>
    </row>
    <row spans="1:7" r="11">
      <c t="s" s="4" r="A11">
        <v>584</v>
      </c>
    </row>
    <row spans="1:7" r="12">
      <c t="s" s="3" r="A12">
        <v>579</v>
      </c>
    </row>
    <row spans="1:7" r="13">
      <c t="s" s="4" r="A13">
        <v>580</v>
      </c>
      <c t="n" s="7" r="E13">
        <v>2</v>
      </c>
    </row>
    <row spans="1:7" r="14">
      <c t="s" s="4" r="A14">
        <v>585</v>
      </c>
      <c t="s" s="4" r="D14">
        <v>586</v>
      </c>
    </row>
    <row spans="1:7" r="15">
      <c t="s" s="4" r="A15">
        <v>582</v>
      </c>
      <c t="n" s="6" r="D15">
        <v>704715</v>
      </c>
    </row>
    <row spans="1:7" r="16">
      <c t="s" s="4" r="A16">
        <v>587</v>
      </c>
      <c t="n" s="6" r="B16">
        <v>3671</v>
      </c>
      <c t="n" s="6" r="C16">
        <v>1925</v>
      </c>
    </row>
    <row spans="1:7" r="17">
      <c t="s" s="4" r="A17">
        <v>588</v>
      </c>
      <c t="n" s="10" r="B17">
        <v>2.31</v>
      </c>
      <c t="n" s="10" r="C17">
        <v>2.34</v>
      </c>
    </row>
    <row spans="1:7" r="18">
      <c t="s" s="4" r="A18">
        <v>589</v>
      </c>
    </row>
    <row spans="1:7" r="19">
      <c t="s" s="3" r="A19">
        <v>579</v>
      </c>
    </row>
    <row spans="1:7" r="20">
      <c t="s" s="4" r="A20">
        <v>590</v>
      </c>
      <c t="s" s="4" r="E20">
        <v>591</v>
      </c>
    </row>
    <row spans="1:7" r="21">
      <c t="s" s="4" r="A21">
        <v>592</v>
      </c>
    </row>
    <row spans="1:7" r="22">
      <c t="s" s="3" r="A22">
        <v>579</v>
      </c>
    </row>
    <row spans="1:7" r="23">
      <c t="s" s="4" r="A23">
        <v>593</v>
      </c>
      <c t="s" s="4" r="E23">
        <v>594</v>
      </c>
    </row>
    <row spans="1:7" r="24">
      <c t="s" s="4" r="A24">
        <v>595</v>
      </c>
    </row>
    <row spans="1:7" r="25">
      <c t="s" s="3" r="A25">
        <v>579</v>
      </c>
    </row>
    <row spans="1:7" r="26">
      <c t="s" s="4" r="A26">
        <v>593</v>
      </c>
      <c t="s" s="4" r="E26">
        <v>596</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597</v>
      </c>
      <c t="s" s="2" r="B1">
        <v>1</v>
      </c>
    </row>
    <row spans="1:3" r="2">
      <c t="s" s="2" r="B2">
        <v>2</v>
      </c>
      <c t="s" s="2" r="C2">
        <v>32</v>
      </c>
    </row>
    <row spans="1:3" r="3">
      <c t="s" s="3" r="A3">
        <v>598</v>
      </c>
    </row>
    <row spans="1:3" r="4">
      <c t="s" s="4" r="A4">
        <v>599</v>
      </c>
      <c t="n" s="7" r="B4">
        <v>20158</v>
      </c>
      <c t="n" s="7" r="C4">
        <v>13383</v>
      </c>
    </row>
    <row spans="1:3" r="5">
      <c t="s" s="4" r="A5">
        <v>600</v>
      </c>
    </row>
    <row spans="1:3" r="6">
      <c t="s" s="3" r="A6">
        <v>598</v>
      </c>
    </row>
    <row spans="1:3" r="7">
      <c t="s" s="4" r="A7">
        <v>599</v>
      </c>
      <c t="n" s="7" r="B7">
        <v>20157</v>
      </c>
      <c t="n" s="7" r="C7">
        <v>13383</v>
      </c>
    </row>
    <row spans="1:3" r="8">
      <c t="s" s="4" r="A8">
        <v>601</v>
      </c>
      <c t="s" s="4" r="B8">
        <v>449</v>
      </c>
      <c t="s" s="4" r="C8">
        <v>449</v>
      </c>
    </row>
    <row spans="1:3" r="9">
      <c t="s" s="4" r="A9">
        <v>602</v>
      </c>
    </row>
    <row spans="1:3" r="10">
      <c t="s" s="3" r="A10">
        <v>598</v>
      </c>
    </row>
    <row spans="1:3" r="11">
      <c t="s" s="4" r="A11">
        <v>599</v>
      </c>
      <c t="n" s="7" r="B11">
        <v>11484</v>
      </c>
      <c t="n" s="7" r="C11">
        <v>7035</v>
      </c>
    </row>
    <row spans="1:3" r="12">
      <c t="s" s="4" r="A12">
        <v>601</v>
      </c>
      <c t="s" s="4" r="B12">
        <v>603</v>
      </c>
      <c t="s" s="4" r="C12">
        <v>604</v>
      </c>
    </row>
    <row spans="1:3" r="13">
      <c t="s" s="4" r="A13">
        <v>605</v>
      </c>
    </row>
    <row spans="1:3" r="14">
      <c t="s" s="3" r="A14">
        <v>598</v>
      </c>
    </row>
    <row spans="1:3" r="15">
      <c t="s" s="4" r="A15">
        <v>599</v>
      </c>
      <c t="n" s="7" r="B15">
        <v>4999</v>
      </c>
      <c t="n" s="7" r="C15">
        <v>445</v>
      </c>
    </row>
    <row spans="1:3" r="16">
      <c t="s" s="4" r="A16">
        <v>601</v>
      </c>
      <c t="s" s="4" r="B16">
        <v>533</v>
      </c>
      <c t="s" s="4" r="C16">
        <v>606</v>
      </c>
    </row>
    <row spans="1:3" r="17">
      <c t="s" s="4" r="A17">
        <v>607</v>
      </c>
    </row>
    <row spans="1:3" r="18">
      <c t="s" s="3" r="A18">
        <v>598</v>
      </c>
    </row>
    <row spans="1:3" r="19">
      <c t="s" s="4" r="A19">
        <v>599</v>
      </c>
      <c t="n" s="7" r="B19">
        <v>3630</v>
      </c>
      <c t="n" s="7" r="C19">
        <v>6569</v>
      </c>
    </row>
    <row spans="1:3" r="20">
      <c t="s" s="4" r="A20">
        <v>601</v>
      </c>
      <c t="s" s="4" r="B20">
        <v>608</v>
      </c>
      <c t="s" s="4" r="C20">
        <v>609</v>
      </c>
    </row>
    <row spans="1:3" r="21">
      <c t="s" s="4" r="A21">
        <v>610</v>
      </c>
    </row>
    <row spans="1:3" r="22">
      <c t="s" s="3" r="A22">
        <v>598</v>
      </c>
    </row>
    <row spans="1:3" r="23">
      <c t="s" s="4" r="A23">
        <v>599</v>
      </c>
      <c t="n" s="7" r="B23">
        <v>2855</v>
      </c>
      <c t="n" s="7" r="C23">
        <v>21</v>
      </c>
    </row>
    <row spans="1:3" r="24">
      <c t="s" s="4" r="A24">
        <v>601</v>
      </c>
      <c t="s" s="4" r="B24">
        <v>611</v>
      </c>
      <c t="s" s="4" r="C24">
        <v>37</v>
      </c>
    </row>
    <row spans="1:3" r="25">
      <c t="s" s="4" r="A25">
        <v>612</v>
      </c>
    </row>
    <row spans="1:3" r="26">
      <c t="s" s="3" r="A26">
        <v>598</v>
      </c>
    </row>
    <row spans="1:3" r="27">
      <c t="s" s="4" r="A27">
        <v>613</v>
      </c>
      <c t="n" s="7" r="B27">
        <v>2908</v>
      </c>
      <c t="n" s="7" r="C27">
        <v>2362</v>
      </c>
    </row>
    <row spans="1:3" r="28">
      <c t="s" s="4" r="A28">
        <v>601</v>
      </c>
      <c t="s" s="4" r="B28">
        <v>449</v>
      </c>
      <c t="s" s="4" r="C28">
        <v>449</v>
      </c>
    </row>
    <row spans="1:3" r="29">
      <c t="s" s="4" r="A29">
        <v>614</v>
      </c>
    </row>
    <row spans="1:3" r="30">
      <c t="s" s="3" r="A30">
        <v>598</v>
      </c>
    </row>
    <row spans="1:3" r="31">
      <c t="s" s="4" r="A31">
        <v>613</v>
      </c>
      <c t="n" s="7" r="B31">
        <v>2125</v>
      </c>
      <c t="n" s="7" r="C31">
        <v>1623</v>
      </c>
    </row>
    <row spans="1:3" r="32">
      <c t="s" s="4" r="A32">
        <v>601</v>
      </c>
      <c t="s" s="4" r="B32">
        <v>615</v>
      </c>
      <c t="s" s="4" r="C32">
        <v>616</v>
      </c>
    </row>
    <row spans="1:3" r="33">
      <c t="s" s="4" r="A33">
        <v>617</v>
      </c>
    </row>
    <row spans="1:3" r="34">
      <c t="s" s="3" r="A34">
        <v>598</v>
      </c>
    </row>
    <row spans="1:3" r="35">
      <c t="s" s="4" r="A35">
        <v>613</v>
      </c>
      <c t="n" s="7" r="B35">
        <v>850</v>
      </c>
      <c t="n" s="7" r="C35">
        <v>78</v>
      </c>
    </row>
    <row spans="1:3" r="36">
      <c t="s" s="4" r="A36">
        <v>601</v>
      </c>
      <c t="s" s="4" r="B36">
        <v>618</v>
      </c>
      <c t="s" s="4" r="C36">
        <v>606</v>
      </c>
    </row>
    <row spans="1:3" r="37">
      <c t="s" s="4" r="A37">
        <v>619</v>
      </c>
    </row>
    <row spans="1:3" r="38">
      <c t="s" s="3" r="A38">
        <v>598</v>
      </c>
    </row>
    <row spans="1:3" r="39">
      <c t="s" s="4" r="A39">
        <v>613</v>
      </c>
      <c t="n" s="7" r="B39">
        <v>135</v>
      </c>
      <c t="n" s="7" r="C39">
        <v>711</v>
      </c>
    </row>
    <row spans="1:3" r="40">
      <c t="s" s="4" r="A40">
        <v>601</v>
      </c>
      <c t="s" s="4" r="B40">
        <v>535</v>
      </c>
      <c t="s" s="4" r="C40">
        <v>620</v>
      </c>
    </row>
    <row spans="1:3" r="41">
      <c t="s" s="4" r="A41">
        <v>621</v>
      </c>
    </row>
    <row spans="1:3" r="42">
      <c t="s" s="3" r="A42">
        <v>598</v>
      </c>
    </row>
    <row spans="1:3" r="43">
      <c t="s" s="4" r="A43">
        <v>613</v>
      </c>
      <c t="n" s="7" r="B43">
        <v>573</v>
      </c>
      <c t="s" s="4" r="C43">
        <v>37</v>
      </c>
    </row>
    <row spans="1:3" r="44">
      <c t="s" s="4" r="A44">
        <v>601</v>
      </c>
      <c t="s" s="4" r="B44">
        <v>622</v>
      </c>
      <c t="s" s="4" r="C44">
        <v>37</v>
      </c>
    </row>
    <row spans="1:3" r="45">
      <c t="s" s="4" r="A45">
        <v>623</v>
      </c>
    </row>
    <row spans="1:3" r="46">
      <c t="s" s="3" r="A46">
        <v>598</v>
      </c>
    </row>
    <row spans="1:3" r="47">
      <c t="s" s="4" r="A47">
        <v>613</v>
      </c>
      <c t="n" s="7" r="B47">
        <v>230</v>
      </c>
      <c t="n" s="7" r="C47">
        <v>303</v>
      </c>
    </row>
    <row spans="1:3" r="48">
      <c t="s" s="4" r="A48">
        <v>601</v>
      </c>
      <c t="s" s="4" r="B48">
        <v>624</v>
      </c>
      <c t="s" s="4" r="C48">
        <v>625</v>
      </c>
    </row>
    <row spans="1:3" r="49">
      <c t="s" s="4" r="A49">
        <v>626</v>
      </c>
    </row>
    <row spans="1:3" r="50">
      <c t="s" s="3" r="A50">
        <v>598</v>
      </c>
    </row>
    <row spans="1:3" r="51">
      <c t="s" s="4" r="A51">
        <v>613</v>
      </c>
      <c t="n" s="7" r="B51">
        <v>337</v>
      </c>
      <c t="n" s="7" r="C51">
        <v>531</v>
      </c>
    </row>
    <row spans="1:3" r="52">
      <c t="s" s="4" r="A52">
        <v>601</v>
      </c>
      <c t="s" s="4" r="B52">
        <v>627</v>
      </c>
      <c t="s" s="4" r="C52">
        <v>6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629</v>
      </c>
      <c t="s" s="2" r="B1">
        <v>1</v>
      </c>
    </row>
    <row spans="1:3" r="2">
      <c t="s" s="2" r="B2">
        <v>2</v>
      </c>
      <c t="s" s="2" r="C2">
        <v>32</v>
      </c>
    </row>
    <row spans="1:3" r="3">
      <c t="s" s="4" r="A3">
        <v>630</v>
      </c>
    </row>
    <row spans="1:3" r="4">
      <c t="s" s="3" r="A4">
        <v>598</v>
      </c>
    </row>
    <row spans="1:3" r="5">
      <c t="s" s="4" r="A5">
        <v>601</v>
      </c>
      <c t="s" s="4" r="B5">
        <v>606</v>
      </c>
      <c t="s" s="4" r="C5">
        <v>631</v>
      </c>
    </row>
    <row spans="1:3" r="6">
      <c t="s" s="4" r="A6">
        <v>632</v>
      </c>
    </row>
    <row spans="1:3" r="7">
      <c t="s" s="3" r="A7">
        <v>598</v>
      </c>
    </row>
    <row spans="1:3" r="8">
      <c t="s" s="4" r="A8">
        <v>601</v>
      </c>
      <c t="s" s="4" r="B8">
        <v>627</v>
      </c>
      <c t="s" s="4" r="C8">
        <v>6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4</v>
      </c>
      <c t="s" s="2" r="B1">
        <v>1</v>
      </c>
    </row>
    <row spans="1:3" r="2">
      <c t="s" s="2" r="B2">
        <v>2</v>
      </c>
      <c t="s" s="2" r="C2">
        <v>32</v>
      </c>
    </row>
    <row spans="1:3" r="3">
      <c t="s" s="3" r="A3">
        <v>635</v>
      </c>
    </row>
    <row spans="1:3" r="4">
      <c t="s" s="4" r="A4">
        <v>636</v>
      </c>
      <c t="n" s="7" r="B4">
        <v>822</v>
      </c>
      <c t="n" s="7" r="C4">
        <v>-402</v>
      </c>
    </row>
    <row spans="1:3" r="5">
      <c t="s" s="4" r="A5">
        <v>106</v>
      </c>
      <c t="n" s="6" r="B5">
        <v>4141353</v>
      </c>
      <c t="n" s="6" r="C5">
        <v>4169326</v>
      </c>
    </row>
    <row spans="1:3" r="6">
      <c t="s" s="4" r="A6">
        <v>637</v>
      </c>
      <c t="n" s="10" r="B6">
        <v>0.2</v>
      </c>
      <c t="n" s="10" r="C6">
        <v>-0.1</v>
      </c>
    </row>
    <row spans="1:3" r="7">
      <c t="s" s="4" r="A7">
        <v>638</v>
      </c>
      <c t="s" s="4" r="B7">
        <v>37</v>
      </c>
      <c t="n" s="7" r="C7">
        <v>37</v>
      </c>
    </row>
    <row spans="1:3" r="8">
      <c t="s" s="4" r="A8">
        <v>639</v>
      </c>
      <c t="n" s="6" r="B8">
        <v>4141353</v>
      </c>
      <c t="n" s="6" r="C8">
        <v>4169326</v>
      </c>
    </row>
    <row spans="1:3" r="9">
      <c t="s" s="4" r="A9">
        <v>640</v>
      </c>
      <c t="s" s="4" r="B9">
        <v>37</v>
      </c>
      <c t="n" s="10" r="C9">
        <v>0.01</v>
      </c>
    </row>
    <row spans="1:3" r="10">
      <c t="s" s="4" r="A10">
        <v>100</v>
      </c>
      <c t="n" s="7" r="B10">
        <v>822</v>
      </c>
      <c t="n" s="7" r="C10">
        <v>-365</v>
      </c>
    </row>
    <row spans="1:3" r="11">
      <c t="s" s="4" r="A11">
        <v>641</v>
      </c>
      <c t="n" s="10" r="B11">
        <v>0.2</v>
      </c>
      <c t="n" s="10" r="C11">
        <v>-0.09</v>
      </c>
    </row>
    <row spans="1:3" r="12">
      <c t="s" s="3" r="A12">
        <v>642</v>
      </c>
    </row>
    <row spans="1:3" r="13">
      <c t="s" s="4" r="A13">
        <v>636</v>
      </c>
      <c t="n" s="7" r="B13">
        <v>822</v>
      </c>
      <c t="n" s="7" r="C13">
        <v>-402</v>
      </c>
    </row>
    <row spans="1:3" r="14">
      <c t="s" s="4" r="A14">
        <v>643</v>
      </c>
      <c t="n" s="6" r="B14">
        <v>4141353</v>
      </c>
      <c t="n" s="6" r="C14">
        <v>4169326</v>
      </c>
    </row>
    <row spans="1:3" r="15">
      <c t="s" s="4" r="A15">
        <v>644</v>
      </c>
      <c t="n" s="6" r="B15">
        <v>32</v>
      </c>
      <c t="s" s="4" r="C15">
        <v>37</v>
      </c>
    </row>
    <row spans="1:3" r="16">
      <c t="s" s="4" r="A16">
        <v>645</v>
      </c>
      <c t="n" s="10" r="B16">
        <v>0.2</v>
      </c>
      <c t="n" s="10" r="C16">
        <v>-0.1</v>
      </c>
    </row>
    <row spans="1:3" r="17">
      <c t="s" s="4" r="A17">
        <v>638</v>
      </c>
      <c t="s" s="4" r="B17">
        <v>37</v>
      </c>
      <c t="n" s="7" r="C17">
        <v>37</v>
      </c>
    </row>
    <row spans="1:3" r="18">
      <c t="s" s="4" r="A18">
        <v>107</v>
      </c>
      <c t="n" s="6" r="B18">
        <v>4173556</v>
      </c>
      <c t="n" s="6" r="C18">
        <v>4169326</v>
      </c>
    </row>
    <row spans="1:3" r="19">
      <c t="s" s="4" r="A19">
        <v>646</v>
      </c>
      <c t="s" s="4" r="B19">
        <v>37</v>
      </c>
      <c t="n" s="10" r="C19">
        <v>0.01</v>
      </c>
    </row>
    <row spans="1:3" r="20">
      <c t="s" s="4" r="A20">
        <v>100</v>
      </c>
      <c t="n" s="7" r="B20">
        <v>822</v>
      </c>
      <c t="n" s="7" r="C20">
        <v>-365</v>
      </c>
    </row>
    <row spans="1:3" r="21">
      <c t="s" s="4" r="A21">
        <v>647</v>
      </c>
      <c t="n" s="6" r="B21">
        <v>4173556</v>
      </c>
      <c t="n" s="6" r="C21">
        <v>4169326</v>
      </c>
    </row>
    <row spans="1:3" r="22">
      <c t="s" s="4" r="A22">
        <v>648</v>
      </c>
      <c t="n" s="10" r="B22">
        <v>0.2</v>
      </c>
      <c t="n" s="10" r="C22">
        <v>-0.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0"/>
  </cols>
  <sheetData>
    <row spans="1:2" r="1">
      <c t="s" s="1" r="A1">
        <v>649</v>
      </c>
      <c t="s" s="2" r="B1">
        <v>1</v>
      </c>
    </row>
    <row spans="1:2" r="2">
      <c t="s" s="2" r="B2">
        <v>650</v>
      </c>
    </row>
    <row spans="1:2" r="3">
      <c t="s" s="3" r="A3">
        <v>211</v>
      </c>
    </row>
    <row spans="1:2" r="4">
      <c t="s" s="4" r="A4">
        <v>651</v>
      </c>
      <c t="n" s="6" r="B4">
        <v>226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2</v>
      </c>
      <c t="s" s="2" r="B1">
        <v>1</v>
      </c>
    </row>
    <row spans="1:4" r="2">
      <c t="s" s="2" r="B2">
        <v>2</v>
      </c>
      <c t="s" s="2" r="C2">
        <v>653</v>
      </c>
      <c t="s" s="2" r="D2">
        <v>654</v>
      </c>
    </row>
    <row spans="1:4" r="3">
      <c t="s" s="4" r="A3">
        <v>655</v>
      </c>
      <c t="n" s="6" r="B3">
        <v>99688</v>
      </c>
      <c t="n" s="6" r="C3">
        <v>69773</v>
      </c>
      <c t="n" s="6" r="D3">
        <v>750000</v>
      </c>
    </row>
    <row spans="1:4" r="4">
      <c t="s" s="4" r="A4">
        <v>656</v>
      </c>
      <c t="n" s="7" r="B4">
        <v>454</v>
      </c>
      <c t="n" s="7" r="C4">
        <v>154</v>
      </c>
    </row>
    <row spans="1:4" r="5">
      <c t="s" s="4" r="A5">
        <v>657</v>
      </c>
      <c t="s" s="4" r="B5">
        <v>65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27"/>
    <col customWidth="1" max="3" min="3" width="21"/>
  </cols>
  <sheetData>
    <row spans="1:3" r="1">
      <c t="s" s="1" r="A1">
        <v>659</v>
      </c>
      <c t="s" s="2" r="B1">
        <v>1</v>
      </c>
    </row>
    <row spans="1:3" r="2">
      <c t="s" s="2" r="B2">
        <v>660</v>
      </c>
      <c t="s" s="2" r="C2">
        <v>661</v>
      </c>
    </row>
    <row spans="1:3" r="3">
      <c t="s" s="4" r="A3">
        <v>662</v>
      </c>
      <c t="n" s="6" r="B3">
        <v>4</v>
      </c>
    </row>
    <row spans="1:3" r="4">
      <c t="s" s="4" r="A4">
        <v>663</v>
      </c>
      <c t="n" s="7" r="B4">
        <v>245</v>
      </c>
      <c t="s" s="4" r="C4">
        <v>37</v>
      </c>
    </row>
    <row spans="1:3" r="5">
      <c t="s" s="4" r="A5">
        <v>664</v>
      </c>
    </row>
    <row spans="1:3" r="6">
      <c t="s" s="4" r="A6">
        <v>663</v>
      </c>
      <c t="n" s="7" r="B6">
        <v>2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55"/>
    <col customWidth="1" max="2" min="2" width="80"/>
    <col customWidth="1" max="3" min="3" width="4"/>
    <col customWidth="1" max="4" min="4" width="14"/>
  </cols>
  <sheetData>
    <row spans="1:4" r="1">
      <c t="s" s="1" r="A1">
        <v>665</v>
      </c>
      <c t="s" s="2" r="B1">
        <v>1</v>
      </c>
    </row>
    <row spans="1:4" r="2">
      <c t="s" s="2" r="B2">
        <v>2</v>
      </c>
      <c t="s" s="2" r="D2">
        <v>32</v>
      </c>
    </row>
    <row spans="1:4" r="3">
      <c t="s" s="3" r="A3">
        <v>666</v>
      </c>
    </row>
    <row spans="1:4" r="4">
      <c t="s" s="4" r="A4">
        <v>667</v>
      </c>
      <c t="n" s="7" r="B4">
        <v>20158</v>
      </c>
      <c t="n" s="7" r="D4">
        <v>13383</v>
      </c>
    </row>
    <row spans="1:4" r="5">
      <c t="s" s="4" r="A5">
        <v>668</v>
      </c>
      <c t="n" s="6" r="B5">
        <v>5403</v>
      </c>
      <c t="n" s="6" r="D5">
        <v>3704</v>
      </c>
    </row>
    <row spans="1:4" r="6">
      <c t="s" s="4" r="A6">
        <v>669</v>
      </c>
      <c t="n" s="6" r="B6">
        <v>526</v>
      </c>
      <c t="n" s="6" r="D6">
        <v>-902</v>
      </c>
    </row>
    <row spans="1:4" r="7">
      <c t="s" s="4" r="A7">
        <v>670</v>
      </c>
      <c t="n" s="6" r="B7">
        <v>614</v>
      </c>
      <c t="n" s="6" r="D7">
        <v>578</v>
      </c>
    </row>
    <row spans="1:4" r="8">
      <c t="s" s="4" r="A8">
        <v>49</v>
      </c>
      <c t="n" s="6" r="B8">
        <v>11147</v>
      </c>
      <c t="n" s="6" r="D8">
        <v>12516</v>
      </c>
    </row>
    <row spans="1:4" r="9">
      <c t="s" s="4" r="A9">
        <v>671</v>
      </c>
    </row>
    <row spans="1:4" r="10">
      <c t="s" s="3" r="A10">
        <v>666</v>
      </c>
    </row>
    <row spans="1:4" r="11">
      <c t="s" s="4" r="A11">
        <v>667</v>
      </c>
      <c t="n" s="6" r="B11">
        <v>17158</v>
      </c>
      <c t="n" s="6" r="D11">
        <v>11617</v>
      </c>
    </row>
    <row spans="1:4" r="12">
      <c t="s" s="4" r="A12">
        <v>668</v>
      </c>
      <c t="n" s="6" r="B12">
        <v>4632</v>
      </c>
      <c t="n" s="6" r="D12">
        <v>2653</v>
      </c>
    </row>
    <row spans="1:4" r="13">
      <c t="s" s="4" r="A13">
        <v>669</v>
      </c>
      <c t="n" s="6" r="B13">
        <v>1985</v>
      </c>
      <c t="n" s="6" r="D13">
        <v>75</v>
      </c>
    </row>
    <row spans="1:4" r="14">
      <c t="s" s="4" r="A14">
        <v>670</v>
      </c>
      <c t="n" s="6" r="B14">
        <v>536</v>
      </c>
      <c t="n" s="6" r="D14">
        <v>536</v>
      </c>
    </row>
    <row spans="1:4" r="15">
      <c t="s" s="4" r="A15">
        <v>49</v>
      </c>
      <c t="n" s="6" r="B15">
        <v>7414</v>
      </c>
      <c t="n" s="6" r="D15">
        <v>8479</v>
      </c>
    </row>
    <row spans="1:4" r="16">
      <c t="s" s="4" r="A16">
        <v>672</v>
      </c>
    </row>
    <row spans="1:4" r="17">
      <c t="s" s="3" r="A17">
        <v>666</v>
      </c>
    </row>
    <row spans="1:4" r="18">
      <c t="s" s="4" r="A18">
        <v>667</v>
      </c>
      <c t="n" s="6" r="B18">
        <v>969</v>
      </c>
      <c t="n" s="6" r="D18">
        <v>1394</v>
      </c>
    </row>
    <row spans="1:4" r="19">
      <c t="s" s="4" r="A19">
        <v>668</v>
      </c>
      <c t="n" s="6" r="B19">
        <v>484</v>
      </c>
      <c t="n" s="6" r="D19">
        <v>927</v>
      </c>
    </row>
    <row spans="1:4" r="20">
      <c t="s" s="4" r="A20">
        <v>669</v>
      </c>
      <c t="n" s="6" r="B20">
        <v>-282</v>
      </c>
      <c t="n" s="6" r="D20">
        <v>144</v>
      </c>
    </row>
    <row spans="1:4" r="21">
      <c t="s" s="4" r="A21">
        <v>670</v>
      </c>
      <c t="n" s="6" r="B21">
        <v>11</v>
      </c>
      <c t="n" s="6" r="D21">
        <v>11</v>
      </c>
    </row>
    <row spans="1:4" r="22">
      <c t="s" s="4" r="A22">
        <v>49</v>
      </c>
      <c t="n" s="6" r="B22">
        <v>371</v>
      </c>
      <c t="n" s="6" r="D22">
        <v>548</v>
      </c>
    </row>
    <row spans="1:4" r="23">
      <c t="s" s="4" r="A23">
        <v>664</v>
      </c>
    </row>
    <row spans="1:4" r="24">
      <c t="s" s="3" r="A24">
        <v>666</v>
      </c>
    </row>
    <row spans="1:4" r="25">
      <c t="s" s="4" r="A25">
        <v>667</v>
      </c>
      <c t="n" s="6" r="B25">
        <v>1301</v>
      </c>
      <c t="s" s="4" r="C25">
        <v>673</v>
      </c>
      <c t="n" s="6" r="D25">
        <v>257</v>
      </c>
    </row>
    <row spans="1:4" r="26">
      <c t="s" s="4" r="A26">
        <v>668</v>
      </c>
      <c t="n" s="6" r="B26">
        <v>32</v>
      </c>
      <c t="s" s="4" r="C26">
        <v>673</v>
      </c>
      <c t="n" s="6" r="D26">
        <v>44</v>
      </c>
    </row>
    <row spans="1:4" r="27">
      <c t="s" s="4" r="A27">
        <v>669</v>
      </c>
      <c t="n" s="6" r="B27">
        <v>-415</v>
      </c>
      <c t="s" s="4" r="C27">
        <v>673</v>
      </c>
      <c t="n" s="6" r="D27">
        <v>-33</v>
      </c>
    </row>
    <row spans="1:4" r="28">
      <c t="s" s="4" r="A28">
        <v>670</v>
      </c>
      <c t="n" s="6" r="B28">
        <v>67</v>
      </c>
      <c t="s" s="4" r="C28">
        <v>673</v>
      </c>
      <c t="n" s="6" r="D28">
        <v>31</v>
      </c>
    </row>
    <row spans="1:4" r="29">
      <c t="s" s="4" r="A29">
        <v>49</v>
      </c>
      <c t="n" s="6" r="B29">
        <v>660</v>
      </c>
      <c t="s" s="4" r="C29">
        <v>673</v>
      </c>
      <c t="n" s="6" r="D29">
        <v>962</v>
      </c>
    </row>
    <row spans="1:4" r="30">
      <c t="s" s="4" r="A30">
        <v>674</v>
      </c>
    </row>
    <row spans="1:4" r="31">
      <c t="s" s="3" r="A31">
        <v>666</v>
      </c>
    </row>
    <row spans="1:4" r="32">
      <c t="s" s="4" r="A32">
        <v>667</v>
      </c>
      <c t="n" s="6" r="B32">
        <v>730</v>
      </c>
      <c t="n" s="6" r="D32">
        <v>115</v>
      </c>
    </row>
    <row spans="1:4" r="33">
      <c t="s" s="4" r="A33">
        <v>668</v>
      </c>
      <c t="n" s="6" r="B33">
        <v>255</v>
      </c>
      <c t="n" s="6" r="D33">
        <v>80</v>
      </c>
    </row>
    <row spans="1:4" r="34">
      <c t="s" s="4" r="A34">
        <v>669</v>
      </c>
      <c t="n" s="6" r="B34">
        <v>-70</v>
      </c>
      <c t="n" s="6" r="D34">
        <v>-361</v>
      </c>
    </row>
    <row spans="1:4" r="35">
      <c t="s" s="4" r="A35">
        <v>670</v>
      </c>
      <c t="s" s="4" r="B35">
        <v>37</v>
      </c>
      <c t="s" s="4" r="D35">
        <v>37</v>
      </c>
    </row>
    <row spans="1:4" r="36">
      <c t="s" s="4" r="A36">
        <v>49</v>
      </c>
      <c t="n" s="6" r="B36">
        <v>186</v>
      </c>
      <c t="n" s="6" r="D36">
        <v>17</v>
      </c>
    </row>
    <row spans="1:4" r="37">
      <c t="s" s="4" r="A37">
        <v>675</v>
      </c>
    </row>
    <row spans="1:4" r="38">
      <c t="s" s="3" r="A38">
        <v>666</v>
      </c>
    </row>
    <row spans="1:4" r="39">
      <c t="s" s="4" r="A39">
        <v>667</v>
      </c>
      <c t="s" s="4" r="B39">
        <v>37</v>
      </c>
      <c t="s" s="4" r="D39">
        <v>37</v>
      </c>
    </row>
    <row spans="1:4" r="40">
      <c t="s" s="4" r="A40">
        <v>668</v>
      </c>
      <c t="s" s="4" r="B40">
        <v>37</v>
      </c>
      <c t="s" s="4" r="D40">
        <v>37</v>
      </c>
    </row>
    <row spans="1:4" r="41">
      <c t="s" s="4" r="A41">
        <v>669</v>
      </c>
      <c t="n" s="6" r="B41">
        <v>-692</v>
      </c>
      <c t="n" s="6" r="D41">
        <v>-727</v>
      </c>
    </row>
    <row spans="1:4" r="42">
      <c t="s" s="4" r="A42">
        <v>670</v>
      </c>
      <c t="s" s="4" r="B42">
        <v>37</v>
      </c>
      <c t="s" s="4" r="D42">
        <v>37</v>
      </c>
    </row>
    <row spans="1:4" r="43">
      <c t="s" s="4" r="A43">
        <v>49</v>
      </c>
      <c t="n" s="7" r="B43">
        <v>2516</v>
      </c>
      <c t="n" s="7" r="D43">
        <v>2510</v>
      </c>
    </row>
    <row spans="1:4" r="44">
      <c t="n" r="A44"/>
    </row>
    <row spans="1:4" r="45">
      <c t="s" s="4" r="A45">
        <v>673</v>
      </c>
      <c t="s" s="4" r="B45">
        <v>676</v>
      </c>
    </row>
  </sheetData>
  <mergeCells count="5">
    <mergeCell ref="A1:A2"/>
    <mergeCell ref="B1:D1"/>
    <mergeCell ref="B2:C2"/>
    <mergeCell ref="A44:D44"/>
    <mergeCell ref="B45:D4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677</v>
      </c>
      <c t="s" s="2" r="B1">
        <v>1</v>
      </c>
    </row>
    <row spans="1:3" r="2">
      <c t="s" s="2" r="B2">
        <v>2</v>
      </c>
      <c t="s" s="2" r="C2">
        <v>32</v>
      </c>
    </row>
    <row spans="1:3" r="3">
      <c t="s" s="4" r="A3">
        <v>678</v>
      </c>
      <c t="n" s="7" r="B3">
        <v>20158</v>
      </c>
      <c t="n" s="7" r="C3">
        <v>13383</v>
      </c>
    </row>
    <row spans="1:3" r="4">
      <c t="s" s="4" r="A4">
        <v>679</v>
      </c>
    </row>
    <row spans="1:3" r="5">
      <c t="s" s="4" r="A5">
        <v>678</v>
      </c>
      <c t="n" s="6" r="B5">
        <v>16093</v>
      </c>
      <c t="n" s="6" r="C5">
        <v>6367</v>
      </c>
    </row>
    <row spans="1:3" r="6">
      <c t="s" s="4" r="A6">
        <v>680</v>
      </c>
    </row>
    <row spans="1:3" r="7">
      <c t="s" s="4" r="A7">
        <v>678</v>
      </c>
      <c t="n" s="6" r="B7">
        <v>3840</v>
      </c>
      <c t="n" s="6" r="C7">
        <v>6972</v>
      </c>
    </row>
    <row spans="1:3" r="8">
      <c t="s" s="4" r="A8">
        <v>681</v>
      </c>
    </row>
    <row spans="1:3" r="9">
      <c t="s" s="4" r="A9">
        <v>678</v>
      </c>
      <c t="n" s="7" r="B9">
        <v>225</v>
      </c>
      <c t="n" s="7" r="C9">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82</v>
      </c>
      <c t="s" s="2" r="B1">
        <v>683</v>
      </c>
      <c t="s" s="2" r="C1">
        <v>2</v>
      </c>
      <c t="s" s="2" r="D1">
        <v>32</v>
      </c>
    </row>
    <row spans="1:4" r="2">
      <c t="s" s="4" r="A2">
        <v>684</v>
      </c>
      <c t="n" s="7" r="C2">
        <v>1286</v>
      </c>
      <c t="n" s="7" r="D2">
        <v>1470</v>
      </c>
    </row>
    <row spans="1:4" r="3">
      <c t="s" s="4" r="A3">
        <v>685</v>
      </c>
      <c t="n" s="7" r="C3">
        <v>561</v>
      </c>
      <c t="n" s="7" r="D3">
        <v>550</v>
      </c>
    </row>
    <row spans="1:4" r="4">
      <c t="s" s="4" r="A4">
        <v>686</v>
      </c>
    </row>
    <row spans="1:4" r="5">
      <c t="s" s="4" r="A5">
        <v>684</v>
      </c>
      <c t="n" s="7" r="B5">
        <v>106</v>
      </c>
    </row>
    <row spans="1:4" r="6">
      <c t="s" s="4" r="A6">
        <v>687</v>
      </c>
      <c t="s" s="4" r="B6">
        <v>688</v>
      </c>
    </row>
    <row spans="1:4" r="7">
      <c t="s" s="4" r="A7">
        <v>685</v>
      </c>
      <c t="n" s="7" r="B7">
        <v>3121</v>
      </c>
    </row>
    <row spans="1:4" r="8">
      <c t="s" s="4" r="A8">
        <v>689</v>
      </c>
      <c t="n" s="7" r="B8">
        <v>738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SHAR</vt:lpstr>
      <vt:lpstr>CONSOLIDATED STATEMENTS OF CASH</vt:lpstr>
      <vt:lpstr>Description of Business</vt:lpstr>
      <vt:lpstr>Summary of Significant Accounti</vt:lpstr>
      <vt:lpstr>Business Acquisitions</vt:lpstr>
      <vt:lpstr>Goodwill and Indefinite-Lived A</vt:lpstr>
      <vt:lpstr>Composition of Certain Financia</vt:lpstr>
      <vt:lpstr>Due from Factor</vt:lpstr>
      <vt:lpstr>Warranty Accrual</vt:lpstr>
      <vt:lpstr>Income Taxes</vt:lpstr>
      <vt:lpstr>Investment in Ramsey Property a</vt:lpstr>
      <vt:lpstr>Notes Payable and Financing Tra</vt:lpstr>
      <vt:lpstr>Commitments and Contingencies</vt:lpstr>
      <vt:lpstr>Share-Based Compensation</vt:lpstr>
      <vt:lpstr>Major Customers &amp; Suppliers</vt:lpstr>
      <vt:lpstr>Net Income (Loss) Per Share</vt:lpstr>
      <vt:lpstr>Common Stock</vt:lpstr>
      <vt:lpstr>Segment Information</vt:lpstr>
      <vt:lpstr>Subsequent Events</vt:lpstr>
      <vt:lpstr>Summary of Significant Accoun24</vt:lpstr>
      <vt:lpstr>Business Acquisitions (Tables)</vt:lpstr>
      <vt:lpstr>Goodwill and Indefinite-Lived26</vt:lpstr>
      <vt:lpstr>Composition of Certain Financ27</vt:lpstr>
      <vt:lpstr>Warranty Accrual (Tables)</vt:lpstr>
      <vt:lpstr>Income Taxes (Tables)</vt:lpstr>
      <vt:lpstr>Commitments and Contingencies (</vt:lpstr>
      <vt:lpstr>Share-Based Compensation (Table</vt:lpstr>
      <vt:lpstr>Major Customers &amp; Suppliers (Ta</vt:lpstr>
      <vt:lpstr>Net Income (Loss) Per Share (Ta</vt:lpstr>
      <vt:lpstr>Segment Information (Tables)</vt:lpstr>
      <vt:lpstr>Summary of Significant Accoun35</vt:lpstr>
      <vt:lpstr>Business Acquisitions (Details)</vt:lpstr>
      <vt:lpstr>Business Acquisitions (Details </vt:lpstr>
      <vt:lpstr>Business Acquisitions (Detail38</vt:lpstr>
      <vt:lpstr>Goodwill and Indefinite-Lived39</vt:lpstr>
      <vt:lpstr>Composition of Certain Financ40</vt:lpstr>
      <vt:lpstr>Composition of Certain Financ41</vt:lpstr>
      <vt:lpstr>Composition of Certain Financ42</vt:lpstr>
      <vt:lpstr>Composition of Certain Financ43</vt:lpstr>
      <vt:lpstr>Composition of Certain Financ44</vt:lpstr>
      <vt:lpstr>Composition of Certain Financ45</vt:lpstr>
      <vt:lpstr>Due from Factor (Details Narrat</vt:lpstr>
      <vt:lpstr>Warranty Accrual (Details)</vt:lpstr>
      <vt:lpstr>Warranty Accrual (Details Narra</vt:lpstr>
      <vt:lpstr>Income Taxes (Details)</vt:lpstr>
      <vt:lpstr>Income Taxes (Details 1)</vt:lpstr>
      <vt:lpstr>Income Taxes (Details 2)</vt:lpstr>
      <vt:lpstr>Income Taxes (Details 3)</vt:lpstr>
      <vt:lpstr>Income Taxes (Details Narrative</vt:lpstr>
      <vt:lpstr>Investment in Ramsey Property54</vt:lpstr>
      <vt:lpstr>Notes Payable and Financing T55</vt:lpstr>
      <vt:lpstr>Commitments and Contingencies56</vt:lpstr>
      <vt:lpstr>Commitments and Contingencies57</vt:lpstr>
      <vt:lpstr>Share-Based Compensation (Detai</vt:lpstr>
      <vt:lpstr>Share-Based Compensation (Det59</vt:lpstr>
      <vt:lpstr>Share-Based Compensation (Det60</vt:lpstr>
      <vt:lpstr>Share-Based Compensation (Det61</vt:lpstr>
      <vt:lpstr>Major Customers &amp; Suppliers (De</vt:lpstr>
      <vt:lpstr>Major Customers &amp; Suppliers (63</vt:lpstr>
      <vt:lpstr>Net Income (Loss) Per Share (De</vt:lpstr>
      <vt:lpstr>Net Income (Loss) Per Share (65</vt:lpstr>
      <vt:lpstr>Common Stock (Details Narrative</vt:lpstr>
      <vt:lpstr>Segment Information (Details Na</vt:lpstr>
      <vt:lpstr>Segment Information (Details)</vt:lpstr>
      <vt:lpstr>Segment Information (Details 1)</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5T16:02:59Z</dcterms:created>
  <dcterms:modified xmlns:dcterms="http://purl.org/dc/terms/" xmlns:xsi="http://www.w3.org/2001/XMLSchema-instance" xsi:type="dcterms:W3CDTF">2016-09-15T16:02:59Z</dcterms:modified>
  <dc:title xmlns:dc="http://purl.org/dc/elements/1.1/">Untitled</dc:title>
  <dc:description xmlns:dc="http://purl.org/dc/elements/1.1/"/>
  <dc:subject xmlns:dc="http://purl.org/dc/elements/1.1/"/>
  <cp:keywords/>
  <cp:category/>
</cp:coreProperties>
</file>